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Notes Receivable"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Related Party Arrangements" sheetId="13" state="visible" r:id="rId13"/>
    <sheet xmlns:r="http://schemas.openxmlformats.org/officeDocument/2006/relationships" name="Incentive Award Plan" sheetId="14" state="visible" r:id="rId14"/>
    <sheet xmlns:r="http://schemas.openxmlformats.org/officeDocument/2006/relationships" name="Subordinated Participation Int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 in Hotel Properties "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Incentive Award Plan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Organization (Details Narrativ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 in Hotel Propertie31" sheetId="31" state="visible" r:id="rId31"/>
    <sheet xmlns:r="http://schemas.openxmlformats.org/officeDocument/2006/relationships" name="Investment in Hotel Propertie32" sheetId="32" state="visible" r:id="rId32"/>
    <sheet xmlns:r="http://schemas.openxmlformats.org/officeDocument/2006/relationships" name="Investment in Hotel Propertie33" sheetId="33" state="visible" r:id="rId33"/>
    <sheet xmlns:r="http://schemas.openxmlformats.org/officeDocument/2006/relationships" name="Investment in Hotel Propertie34" sheetId="34" state="visible" r:id="rId34"/>
    <sheet xmlns:r="http://schemas.openxmlformats.org/officeDocument/2006/relationships" name="Notes Receivable (Details Narra"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Narrative)" sheetId="38" state="visible" r:id="rId38"/>
    <sheet xmlns:r="http://schemas.openxmlformats.org/officeDocument/2006/relationships" name="Equity (Details)" sheetId="39" state="visible" r:id="rId39"/>
    <sheet xmlns:r="http://schemas.openxmlformats.org/officeDocument/2006/relationships" name="Equity (Details Narrative)" sheetId="40" state="visible" r:id="rId40"/>
    <sheet xmlns:r="http://schemas.openxmlformats.org/officeDocument/2006/relationships" name="Related Party Arrangements (Det" sheetId="41" state="visible" r:id="rId41"/>
    <sheet xmlns:r="http://schemas.openxmlformats.org/officeDocument/2006/relationships" name="Related Party Arrangements (D42" sheetId="42" state="visible" r:id="rId42"/>
    <sheet xmlns:r="http://schemas.openxmlformats.org/officeDocument/2006/relationships" name="Incentive Award Plan (Details)" sheetId="43" state="visible" r:id="rId43"/>
    <sheet xmlns:r="http://schemas.openxmlformats.org/officeDocument/2006/relationships" name="Incentive Award Plan (Details N" sheetId="44" state="visible" r:id="rId44"/>
    <sheet xmlns:r="http://schemas.openxmlformats.org/officeDocument/2006/relationships" name="Subordinated Participation In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69">
  <si>
    <t>Document and Entity Information - shares</t>
  </si>
  <si>
    <t>6 Months Ended</t>
  </si>
  <si>
    <t>Jun. 30, 2017</t>
  </si>
  <si>
    <t>Aug. 02, 2017</t>
  </si>
  <si>
    <t>Document And Entity Information</t>
  </si>
  <si>
    <t>Entity Registrant Name</t>
  </si>
  <si>
    <t>Moody National REIT I, Inc.</t>
  </si>
  <si>
    <t>Entity Central Index Key</t>
  </si>
  <si>
    <t>Document Type</t>
  </si>
  <si>
    <t>10-Q</t>
  </si>
  <si>
    <t>Trading Symbol</t>
  </si>
  <si>
    <t>MNRTI</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2</t>
  </si>
  <si>
    <t>Document Fiscal Year Focus</t>
  </si>
  <si>
    <t>CONSOLIDATED BALANCE SHEETS (unaudited) - USD ($)</t>
  </si>
  <si>
    <t>Dec. 31, 2016</t>
  </si>
  <si>
    <t>ASSETS</t>
  </si>
  <si>
    <t>Investment in hotel properties, net</t>
  </si>
  <si>
    <t>Cash and cash equivalents</t>
  </si>
  <si>
    <t>Restricted cash</t>
  </si>
  <si>
    <t>Accounts receivable, net of allowance of $30,000 as of June 30, 2017 and December 31, 2016</t>
  </si>
  <si>
    <t>Notes receivable from related parties</t>
  </si>
  <si>
    <t>Prepaid expenses and other assets</t>
  </si>
  <si>
    <t>Deferred costs, net of accumulated amortization of $179,303 and $145,119 as of June 30, 2017 and December 31, 2016, respectively</t>
  </si>
  <si>
    <t>Due from related parties</t>
  </si>
  <si>
    <t>Total Assets</t>
  </si>
  <si>
    <t>Liabilities:</t>
  </si>
  <si>
    <t>Notes payable, net of unamortized debt issuance costs of $1,856,536 and $2,192,164 as of June 30, 2017 and December 31, 2016, respectively</t>
  </si>
  <si>
    <t>Accounts payable and accrued expenses</t>
  </si>
  <si>
    <t>Due to related parties</t>
  </si>
  <si>
    <t>Dividends payable</t>
  </si>
  <si>
    <t>Operating partnership distributions payable</t>
  </si>
  <si>
    <t>Total Liabilities</t>
  </si>
  <si>
    <t>Special Partnership Units - 100 Special Units of the Operating Partnership</t>
  </si>
  <si>
    <t>Commitments and Contingencies - Note 10</t>
  </si>
  <si>
    <t xml:space="preserve"> </t>
  </si>
  <si>
    <t>Stockholders' equity:</t>
  </si>
  <si>
    <t>Preferred stock, $0.01 par value per share; 50,000,000 shares authorized, no shares issued and outstanding</t>
  </si>
  <si>
    <t>Common stock, $0.01 par value per share; 400,000,000 shares authorized, 13,257,126 and 13,307,394 shares issued and outstanding at June 30, 2017 and December 31, 2016, respectively</t>
  </si>
  <si>
    <t>Additional paid-in capital</t>
  </si>
  <si>
    <t>Accumulated deficit</t>
  </si>
  <si>
    <t>Total stockholders' equity</t>
  </si>
  <si>
    <t>Noncontrolling interests in Operating Partnership</t>
  </si>
  <si>
    <t>Total Equity</t>
  </si>
  <si>
    <t>TOTAL LIABILITIES AND EQUITY</t>
  </si>
  <si>
    <t>CONSOLIDATED BALANCE SHEETS (unaudited) (Parenthetical) - USD ($)</t>
  </si>
  <si>
    <t>Statement of Financial Position [Abstract]</t>
  </si>
  <si>
    <t>Allowance for doubtful accounts recievable</t>
  </si>
  <si>
    <t>Accumulated amortization of deferred costs</t>
  </si>
  <si>
    <t>Debt issuance costs</t>
  </si>
  <si>
    <t>Special units of operating partnership (in units)</t>
  </si>
  <si>
    <t>Preferred stock, par value (in dollars per share)</t>
  </si>
  <si>
    <t>Preferred stock, authorized</t>
  </si>
  <si>
    <t>Common stock, par value (in dollars per share)</t>
  </si>
  <si>
    <t>Common stock, authorized</t>
  </si>
  <si>
    <t>Common stock, issued</t>
  </si>
  <si>
    <t>Common stock, outstanding</t>
  </si>
  <si>
    <t>CONSOLIDATED STATEMENTS OF OPERATIONS (unaudited) - USD ($)</t>
  </si>
  <si>
    <t>3 Months Ended</t>
  </si>
  <si>
    <t>Jun. 30, 2016</t>
  </si>
  <si>
    <t>Revenue</t>
  </si>
  <si>
    <t>Room revenue</t>
  </si>
  <si>
    <t>Other revenue</t>
  </si>
  <si>
    <t>Total hotel revenue</t>
  </si>
  <si>
    <t>Interest income from notes receivable</t>
  </si>
  <si>
    <t>Total revenue</t>
  </si>
  <si>
    <t>Expenses</t>
  </si>
  <si>
    <t>Hotel operating expenses</t>
  </si>
  <si>
    <t>Property taxes, insurance and other</t>
  </si>
  <si>
    <t>Depreciation and amortization</t>
  </si>
  <si>
    <t>Acquisition expenses</t>
  </si>
  <si>
    <t>Corporate general and administrative</t>
  </si>
  <si>
    <t>Total expenses</t>
  </si>
  <si>
    <t>Operating income</t>
  </si>
  <si>
    <t>Interest expense and amortization of debt issuance costs</t>
  </si>
  <si>
    <t>Income (loss) before income tax expense (benefit)</t>
  </si>
  <si>
    <t>Income tax expense (benefit)</t>
  </si>
  <si>
    <t>Net income (loss)</t>
  </si>
  <si>
    <t>Income attributable to noncontrolling interests from consolidated joint ventures</t>
  </si>
  <si>
    <t>Loss attributable to noncontrolling interest in variable interest entity</t>
  </si>
  <si>
    <t>(income) loss attributable to noncontrolling interests in Operating Partnership</t>
  </si>
  <si>
    <t>Net income (loss) attributable to common stockholders</t>
  </si>
  <si>
    <t>Per-share information - basic and diluted:</t>
  </si>
  <si>
    <t>Net income (loss) attributable to common stockholders (in dollars per share)</t>
  </si>
  <si>
    <t>Dividends declared (in dollars per share)</t>
  </si>
  <si>
    <t>Weighted average common shares outstanding (in shares)</t>
  </si>
  <si>
    <t>CONSOLIDATED STATEMENT OF EQUITY (unaudited) - 6 months ended Jun. 30, 2017 - USD ($)</t>
  </si>
  <si>
    <t>Preferred Stock [Member]</t>
  </si>
  <si>
    <t>Common Stock [Member]</t>
  </si>
  <si>
    <t>Additional Paid-In Capital [Member]</t>
  </si>
  <si>
    <t>Accumulated Deficit [Member]</t>
  </si>
  <si>
    <t>Noncontrolling Interests in Operating Partnership [Member]</t>
  </si>
  <si>
    <t>Total</t>
  </si>
  <si>
    <t>Balance, beginning at Dec. 31, 2016</t>
  </si>
  <si>
    <t>Balance, beginning (in shares) at Dec. 31, 2016</t>
  </si>
  <si>
    <t>Balance, beginning, units at Dec. 31, 2016</t>
  </si>
  <si>
    <t>Increase (Decrease) in Stockholders' Equity [Roll Forward]</t>
  </si>
  <si>
    <t>Redemption of common stock</t>
  </si>
  <si>
    <t>Redemption of common stock (in shares)</t>
  </si>
  <si>
    <t>Net loss</t>
  </si>
  <si>
    <t>Dividends and distributions declared</t>
  </si>
  <si>
    <t>Balance, ending at Jun. 30, 2017</t>
  </si>
  <si>
    <t>Balance, ending (in shares) at Jun. 30, 2017</t>
  </si>
  <si>
    <t>Balance, ending, units at Jun. 30, 2017</t>
  </si>
  <si>
    <t>CONSOLIDATED STATEMENTS OF CASH FLOWS (unaudited) - USD ($)</t>
  </si>
  <si>
    <t>Cash flows from operating activities</t>
  </si>
  <si>
    <t>Adjustments to reconcile net loss to net cash provided by operating activities:</t>
  </si>
  <si>
    <t>Amortization of debt issuance costs</t>
  </si>
  <si>
    <t>Stock-based compensation</t>
  </si>
  <si>
    <t>Deferred income tax</t>
  </si>
  <si>
    <t>Changes in operating assets and liabilities:</t>
  </si>
  <si>
    <t>Accounts receivable</t>
  </si>
  <si>
    <t>Net cash provided by operating activities</t>
  </si>
  <si>
    <t>Cash flows from investing activities</t>
  </si>
  <si>
    <t>Decrease in restricted cash</t>
  </si>
  <si>
    <t>Decrease in earnest money and deposits</t>
  </si>
  <si>
    <t>Repayments of mortgage note receivable</t>
  </si>
  <si>
    <t>Origination of notes receivable from related party</t>
  </si>
  <si>
    <t>Repayments of notes receivable from related parties</t>
  </si>
  <si>
    <t>Payment of deferred franchise costs</t>
  </si>
  <si>
    <t>Improvements and additions to hotel properties</t>
  </si>
  <si>
    <t>Acquisitions of hotel properties</t>
  </si>
  <si>
    <t>Net cash provided by (used in) investing activities</t>
  </si>
  <si>
    <t>Cash flows from financing activities</t>
  </si>
  <si>
    <t>Redemptions of common stock</t>
  </si>
  <si>
    <t>Offering costs</t>
  </si>
  <si>
    <t>Dividends paid</t>
  </si>
  <si>
    <t>Operating partnership distributions paid</t>
  </si>
  <si>
    <t>Contribution of equity in variable interest entity</t>
  </si>
  <si>
    <t>Proceeds of notes payable</t>
  </si>
  <si>
    <t>Repayments of notes payable</t>
  </si>
  <si>
    <t>Payment of deferred financing costs</t>
  </si>
  <si>
    <t>Distributions to noncontrolling interests in joint venture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y</t>
  </si>
  <si>
    <t>Decrease in accrued offering costs due to related party</t>
  </si>
  <si>
    <t>Issuance of common stock from dividend reinvestment plan</t>
  </si>
  <si>
    <t>Organization</t>
  </si>
  <si>
    <t>Organization, Consolidation and Presentation of Financial Statements [Abstract]</t>
  </si>
  <si>
    <t xml:space="preserve">1. Organization Moody National REIT I, Inc. (the “Company”)
was formed on January 15, 2008 as a Maryland corporation and elected to qualify as a real estate investment trust (“REIT”)
commencing with the year ended December 31, 2011. The Company was organized to acquire a diverse portfolio of real properties,
primarily in the hospitality sector, as well as other commercial properties, real estate securities and debt-related investments.
The Company was initially capitalized with the sale of shares of its common stock to Moody National REIT Sponsor, LLC (“Sponsor”)
on February 19, 2008. The Company’s fiscal year end is December 31. For more information on the Company’s capitalization,
see Note 6 (“Equity”). As of June 30, 2017, the Company owned
(1) ten hotel properties located in Texas, Tennessee, South Carolina and Pennsylvania, comprising a total of 1,273 rooms, (2) a
joint venture interest in a 227-suite hotel property located in Lyndhurst, New Jersey and a joint venture interest in a 95-suite
hotel property in Fort Worth, Texas, (3) a loan with a current principal amount of $8,000,000 originated to an affiliate of Sponsor
used to acquire a commercial property located in Katy, Texas and (4) a loan in the aggregate principal amount of $4,500,000 originated
to an affiliate of Sponsor used to acquire a commercial property located in Houston, Texas. For more information on the Company’s
portfolio, see Notes 3 (“Investment in Hotel Properties”) and 4 (“Notes Receivable”). On April 15, 2009, the Company commenced
its initial public offering (the “Initial Public Offering”) pursuant to a registration statement on Form S-11 with
the Securities and Exchange Commission (the “SEC”) to offer a maximum of $1,000,000,000 in shares of its common stock
to the public in its primary offering and up to $100,000,000 in shares of its common stock to its stockholders pursuant to its
distribution reinvestment plan (the “DRIP”). The Company accepted subscriptions for, and issued, 1,126,253 shares of
its common stock in its Initial Public Offering, including 29,582 shares of common stock pursuant to the DRIP, resulting in aggregate
gross offering proceeds of $10,966,713. On October 12, 2012, the Company terminated its Initial Public Offering. On October 12, 2012, the Company commenced
its follow-on public offering (the “Follow-On Offering”) of up to $1,000,000,000 in shares of the Company’s common
stock, comprised of up to $900,000,000 in shares offered to the public in the primary offering and up to $100,000,000 in shares
offered to its stockholders pursuant to the DRIP. Effective February 20, 2015, the Company terminated the offer and sale of shares
to the public in the primary portion of the Follow-On Offering, but continued to offer shares of common stock pursuant to the DRIP.
As of the termination of the Follow-On Offering, the Company had accepted investors’ subscriptions for, and issued, 11,669,369
shares of its common stock in the Follow-On Offering, including 510,457 shares of common stock issued pursuant to the DRIP, resulting
in aggregate gross offering proceeds of $111,589,116. On November 4, 2015, the Company filed a new registration statement to register
the sale of up to $25,000,000 in shares of the Company’s common stock pursuant to the DRIP (“DRIP Offering”).
The DRIP was suspended in October 2016. As of June 30, 2017, the Company had accepted subscriptions for, and issued, 12,795,622
shares of common stock in the Company’s Initial Public Offering and Follow-On Offering, including 540,039 shares of common
stock pursuant to the DRIP, resulting in aggregate gross offering proceeds of $122,555,829. As of June 30, 2017, the Company had
sold 388,033 shares pursuant to the DRIP in the DRIP Offering, and 2,111,967 shares of common stock remained available for sale
pursuant to the DRIP Offering. Subject to the Mergers (defined below),
the Company intends to use substantially all of the remaining net proceeds from the foregoing offerings and the proceeds from any
other offering of the Company’s securities that the Company may conduct in the future to continue to acquire a diversified
portfolio of real properties, real estate securities and debt-related investments. The Company intends to continue to invest primarily
in hotel properties located in the United States and Canada that it owns exclusively or in joint ventures or other co-ownership
arrangements with other persons. The Company may also invest in other property types consisting of multifamily, office, retail
and industrial assets located in the United States and Canada as well as securities of real estate companies and debt-related investments.
The Company may also make opportunistic investments in properties that may be under-developed or newly constructed and in properties
that it believes are undervalued. The Company’s advisor is Moody National
Advisor I, LLC (“Advisor”), a Delaware limited liability company and an affiliate of Sponsor. Subject to certain restrictions
and limitations, Advisor is responsible for managing the Company’s affairs on a day-to-day basis and for identifying and
making acquisitions and investments on behalf of the Company pursuant to an advisory agreement (the “Advisory Agreement”)
by and among the Company, Moody National Operating Partnership I, L.P., the Company’s operating partnership (the “OP”),
and Advisor. The OP’s limited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estate assets, the OP will pay all of the Company’s administrative costs and expenses, and such expenses will be treated
as expenses of the OP. The common limited partnership units of the OP may be tendered for redemption once they have been outstanding
for at least one year. At such time, the Company has the option to redeem the common limited partnership units for shares of the
Company’s common stock, cash or a combination thereof at the Company’s sole discretion. The special limited partnership
units of the OP (the “Special Units”) held by an affiliate of Advisor will be redeemed pursuant to the OP’s partnership
agreement upon the termination or nonrenewal of the Advisory Agreement or upon certain other events outside of the control of the
Special Unit holder. Upon the termination or nonrenewal of the Advisory Agreement by the Company for “cause” (as defined
in the Advisory Agreement), all of the Special Units will be redeemed for $1.00. As described in more detail in Note 9 (“Subordinated
Participation Interest”), upon the occurrence of any of the other events which trigger redemption of the Special Units, the
Special Units will be redeemed, at Advisor’s option, for shares of the Company’s common stock, a non-interest bearing
promissory note payable solely from the proceeds of asset sales, or a combination thereof. Notwithstanding the foregoing, if the
Mergers (as described below) are completed, all of the Special Units will be cancelled and retired and cease to exist, and the
only payment made in respect of the Special Units will be a promote payment not to exceed $613,751. Pending Merger with Moody National REIT
II, Inc. On September 27, 2016, the Company jointly
announced with Moody National REIT II, Inc. (“Moody II”) that the Company had entered into a non-binding Letter of
Intent that set forth the terms and conditions upon which Moody II would acquire the Company and the Company’s subsidiaries. On November 16, 2016, the Company,
the OP, Advisor, Moody II, Moody National Operating Partnership II, LP, the operating partnership of Moody II (“Moody
II OP”), Moody National Advisor II, LLC, Moody II’s advisor (“Moody II Advisor”), and Moody Merger
Sub, LLC, a wholly owned subsidiary of Moody II (the “Merger Sub”), entered into an agreement and plan of merger
(the “Merger Agreement”). Pursuant to the Merger Agreement, the Company will merge with and into Merger Sub, with
Merger Sub continuing as the surviving entity and a wholly-owned subsidiary of Moody II. The foregoing transaction is
referred to herein as the “Merger.” In addition the Merger Agreement originally provided that Moody II OP would
merge with and into the OP (the “Partnership Merger”). On
August 9, 2017, the parties to the Merger Agreement entered into Amendment No. 1 to the Merger Agreement, which provides
that the OP will merge with and into Moody II OP, with Moody II OP continuing as the “Surviving Partnership” following the
Partnership Merger. Unless context suggests otherwise, the Merger and the Partnership Merger shall be referred to herein
together as the “Mergers.” The Merger Agreement was the product of a negotiation between a special committee of
the Company’s board of directors and a special committee of the board of directors of Moody II (both consisting solely
of independent directors), each of which was represented by its own counsel and financial advisor. Entry into the
Merger Agreement was unanimously approved by the Company’s board of directors upon the recommendation of the special
committee of the Company’s board of directors. Subject to the terms and conditions of
the Merger Agreement, Moody II agreed to pay gross consideration of $11.00 per share of the Company’s common stock, which
amount will be reduced by all fees and expenses that the Company incurs as a result of or in connection with the Mergers and other
transactions contemplated by the Merger Agreement (including certain disposition fees and profit sharing amounts to Sponsor and
parties related thereto, financial advisory and legal fees payable by the Company, and other transaction and closing costs incurred
by the Company) (all such fees and expenses, the “Moody I Transaction Fees and Expenses”) to arrive at the net Merger
Consideration (as described below) payable to the holders of the Company’s common stock, which is referred to herein as the
“Net Per Share Price;” provided, that in no event will the Net Per Share Price be less than $10.25. Pursuant to the
terms of the Merger Agreement, the parties thereto have determined the final amount of the Moody I Transaction Fees and Expenses
and have calculated the Net Per Share Price. Based on such determination, Net Per Share Price was determined to be $10.25. At the effective time of the Merger, each
outstanding share of the Company’s common stock will be automatically cancelled and retired, and converted into the right
to receive, at the election of each holder of such share of the Company’s common stock, but subject to the limitations discussed
below, either: (i) an amount in cash equal to the Net
Per Share Price (the “Cash Consideration”); or (ii) a number of shares of Class A common
stock of Moody II (the “Stock Consideration”) equal to the Net Per Share Price divided by $25.00; with such quotient,
as adjusted pursuant to the Merger Agreement, being referred to herein as the “Exchange Ratio.” The “Stock Consideration”
and the “Cash Consideration” are referred to together as the “Merger Consideration.” Pursuant to the Merger Agreement, the
maximum number of shares of the Company’s common stock that may be converted into the right to receive the Cash
Consideration may not exceed 50% of the aggregate number of shares of the Company’s common stock entitled to receive
Merger Consideration. Based on elections of the Company’s stockholders and pursuant to the terms of the Merger
Agreement, approximately 8.90 million shares, or approximately 67%, of the Company’s common stock, will be converted
into the right to receive the Stock Consideration and approximately 4.36 million shares, or approximately 33%, of
the Company’s common stock will converted
into the right to receive the Cash Consideration. Accordingly, if the Mergers are consummated, based
on the foregoing amounts, the Company anticipates that Moody II will issue approximately 3.65 million of its Class A Shares
of common stock to former stockholders of the Company and pay approximately $44.7 million in aggregate Cash Consideration
to former stockholders of the Company. Subject to the terms and conditions of
the Merger Agreement, at the effective time of the Partnership Merger, each outstanding unit of limited partnership interest in
the OP will be automatically cancelled and retired, and converted into the right to receive a number of units of limited partnership
interests in the Surviving Partnership equal to the exchange ratio. Each unit of limited partnership interest in the OP designated
as a special partnership unit pursuant to the OP’s limited partnership agreement will be automatically cancelled and retired
and shall cease to exist, and no Merger Consideration shall be paid, nor, except as expressly provided in the Termination Agreement
(described below), shall any other payment or right inure or be made with respect thereto in connection with or as a consequence
of the Partnership Merger. Each outstanding unit of limited partnership interest in Moody II OP will remain outstanding as one
unit of equity ownership in the Surviving Partnership, and each unit designated as a special partnership unit pursuant to the limited
partnership agreement of Moody II OP will remain outstanding as one special unit in the Surviving Partnership. The Merger Agreement contains customary
covenants, including covenants prohibiting the Company and its subsidiaries and representatives from soliciting, providing information
or entering into discussions concerning proposals relating to alternative business combination transactions, subject to certain
limited exceptions. However, under the terms of the Merger Agreement, during the period beginning on November 16, 2016 and continuing
until 11:59 p.m. New York City time on December 31, 2016 (the “Go Shop Period End Time”), the Company had the right
to initiate, solicit, provide information and enter into discussions concerning proposals relating to alternative business combination
transactions. Additionally, for up to five business days after the Go Shop Period End Time, the Company had the right to continue
to participate in such discussions with certain other parties (a “Go Shop Bidder”) and could have, subject to certain
conditions set forth in the Merger Agreement regarding the proposal made by such Go Shop Bidder, terminated the Merger Agreement
and entered into an agreement with a Go Shop Bidder with respect to the proposal made by such Go Shop Bidder. In the go shop process described in the
preceding paragraph, 99 prospective buyers, including 77 prospective financial buyers and 22 prospective strategic buyers, were
contacted regarding each such party’s potential interest in exploring a transaction with the Company. During the go shop
period (i.e., between November 16, 2016 and December 31, 2016), seven parties (two of which were financial buyers and five of which
were strategic buyers) negotiated and entered into confidentiality agreements with the Company and were provided with non-public
information about the Company. None of the parties contacted during the go shop process, including the seven parties that entered
into confidentiality agreements with the Company, submitted a proposal that was deemed an “Acquisition Proposal” under
the Merger Agreement to the Company prior to the Go Shop Period End Time. Concurrently with the entry into the Merger
Agreement, the Company, the OP, Advisor, Moody II, Moody National Realty Company, LP (“Moody National”), and Moody
OP Holdings I, LLC (“OP Holdings”) entered into a termination agreement (the “Termination Agreement”).
Pursuant to the Termination Agreement, at the effective time of the Mergers, the Advisory Agreement among the Company, the OP,
Advisor and Moody National will be terminated and the Company will pay Advisor a payment of $5,580,685 (the “Moody I Advisor
Payment”). The Moody I Advisor Payment was a negotiated amount that represents a reduction in the disposition fee to which
Advisor could have been entitled and a waiver of any other fees that Advisor would have been due under the Advisory Agreement
in connection with the Mergers. In addition, the Termination Agreement provides that at the effective time of the Partnership
Merger and in accordance with the terms of the limited partnership agreement of the OP, the OP will pay to OP Holdings an amount
not to exceed $613,751 (the “Promote Payment”). In the event that the Merger Agreement is terminated prior to the
consummation of the Mergers, the Termination Agreement will automatically terminate and be of no further effect and no Moody I
Advisor Payment or Promote Payment will be owed and payable. Pursuant to certain provisions of Moody
II’s advisory agreement, which provisions will only become effective if the Mergers are consummated, Moody II will be obligated
to pay to Moody II Advisor an acquisition fee of 1.5% of the aggregate Cash Consideration paid in the Merger. However, during the
first year following the consummation of the Mergers, if Moody II sells a property that was previously owned by the Company, then
any disposition fee to which Moody II Advisor would be entitled under Moody II’s advisory agreement will be reduced by an
amount equal to the portion of the Moody I Advisor Payment attributable to such property. The Merger Agreement may be terminated
under certain circumstances by both Moody II and the Company. If such termination occurs under certain circumstances, then the
Company would be obligated to pay Moody II a termination fee of $2,000,000 (of $1,000,000 if the Merger Agreement had been terminated
pursuant to the go shop provisions therein), plus an expense reimbursement fee of up to $500,000. The Merger Agreement also provides
that one party may be required to reimburse the other party’s expenses, up to $500,000, if the Merger Agreement is terminated
under certain circumstances. On May 24, 2017, our stockholders approved
the Merger. The obligation of each party to consummate the Mergers is subject to a number of additional conditions, including receipt
of any regulatory approvals, delivery of certain documents and consents, the truth and correctness of the representations and warranties
of the parties, subject to the materiality standards contained in the Merger Agreement, and the absence of a material adverse effect
with respect to either the Company or Moody II. There is no guarantee that the Mergers will close. The Company’s management
has, and will continue to, expend time and resources to consummate the Mergers, which time and resources may otherwise have been
allocated to the Company’s other operational needs. In connection with the Mergers, on February
2, 2017, Moody II entered into a stockholder servicing coordination agreement (the “Stockholder Servicing Coordination Agreement”)
with Moody Securities, LLC (“Moody Securities”), the dealer manager of the Company’s Initial Public Offering
and Follow-On Offering. Pursuant to the Stockholder Servicing Coordination Agreement, Moody II will pay to Moody Securities certain
stockholder servicing fees (the “Stockholder Servicing Fees”), of up to $2.125 per share of Moody II’s common
stock issued as stock consideration. All Stockholder Servicing Fees will be re-allowed to broker-dealers that provide ongoing financial
advisory services to the Company’s stockholders and that enter into participating broker-dealer agreements with Moody Securities.
The aggregate amount of stockholder servicing fees is based on the number of shares of Moody II’s common stock issued as
consideration in the Merger, and will be approximately $7.0 million. No Stockholder Servicing Fees will be paid with respect to
any cash paid by Moody II as cash consideration in the Merger. </t>
  </si>
  <si>
    <t>Summary of Significant Accounting Policies</t>
  </si>
  <si>
    <t>Accounting Policies [Abstract]</t>
  </si>
  <si>
    <t>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certain entities in its consolidated financial statements when the Company is the primary beneficiary
for entities deemed to be variable interest entities (“VIEs”) through which the Company has a controlling interest.
Interests in entities acquired are evaluated based on U.S. generally accepted accounting principles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or substantive participating rights under the respective
ownership agreement. There are judgments and estimates involved in determining if an entity in which the Company has an investment
is a VIE. The entity is evaluated to determine if it is a VIE by determining, among other things, if the equity investors as a
group have a controlling financial interest in the entity and if the entity has sufficient equity at risk to finance its activities
without additional subordinated financial support. The Company had a controlling interest in one VIE, Moody National HH Bedford
MT, LLC (“Moody VIE”), during the three and six months ended June 30, 2016. Moody VIE was the master tenant for the
Houston Hotel. The Company did not have a VIE interest as of June 30, 2017 or December 31, 2016. The
accompanying unaudited consolidated financial statements of the Company have been prepared in accordance with GAAP for interim
financial statements and the rules and regulations of the SEC. Accordingly, the unaudited consolidat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months ended June 30, 2017 are not necessarily indicative of the results that may be expected for the year
ending December 31, 2017. For further information, readers should refer to the audited consolidated financial statements and notes
thereto included in the Company’s Annual Report on Form 10-K for the year ended December 31, 2016, which was filed with
the SEC on March 23, 2017. Use
of Estimates The
preparation of consolidated financial statements in conformity with GAAP requires management to make estimates and assumptions
that affect the reported amounts of assets and liabilities at the date of the accompanying consolidated financial statements and
reported amounts of revenues and expenses during the reporting period. Actual results could differ from those estimates. Organization
and Offering Costs Organization
and offering costs of the Company are paid directly by the Company or may be incurred by Advisor on behalf of the Company. Pursuant
to the Advisory Agreement, the Company is obligated to reimburse Advisor or its affiliates, as applicable, for organization and
offering costs incurred by Advisor associated with each of the Company’s public offerings, provided that within 60 days
of the last day of the month in which a public offering ends,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Advisor’s employees and employees of Advisor’s affiliates
and others. Any reimbursement of Advisor or its affiliates for organization and offering costs will not exceed actual expenses
incurred by Advisor. All
offering costs, including selling commissions and dealer manager fees, are recorded as an offset to additional paid-in capital,
and all organization costs are recorded as an expense when the Company has an obligation to reimburse Advisor. The
Company terminated its Follow-On Offering on February 20, 2015. Total offering costs for the Follow-On Offering were $14,159,212,
comprised of $11,434,349 of offering costs incurred directly by the Company and $2,724,863 in offering costs incurred by and reimbursable
to Advisor. As of June 30, 2017, total offering costs for the DRIP Offering were $124,000. The Company directly incurred $0 of
offering costs for the DRIP Offering and $124,000 in offering costs that were reimbursed to Advisor. As of June 30, 2017, the
Company had $0 payable to Advisor for reimbursable offering costs related to the Follow-On Offering and DRIP Offering. Offering
costs related to the Follow-On Offering did not exceed 15.0% of the gross offering proceeds from the sale of the Company’s
shares of common stock in that offering. The Company has not reimbursed Advisor any funds for organization costs for the Follow-On
Offering. Income
Taxes The
Company has made an election to be taxed as a REIT under Sections 856 through 860 of the Internal Revenue Code commencing with
the taxable year ended December 31, 2011. Prior to qualifying for taxation as a REIT, the Company was subject to normal federal
and state corporation income taxes. As
a REIT, the Company generally will not be subject to federal corporate income tax to the extent it distributes its REIT taxable
income to its stockholders, so long as it distributes at least 90% of its REIT taxable income (which is computed without regard
to the dividends-paid deduction or net capital gain and which does not necessarily equal net income as calculated in accordance
with GAAP) and satisfy the other organizational and operational requirements for REIT qualification. Even if the Company qualifies
for taxation as a REIT, it may be subject to certain state and local taxes on its income and property, and federal income and
excise taxes on its undistributed income. The Company leases the hotels it acquires to wholly-owned taxable REIT subsidiaries
(“TRSs”) that are subject to federal, state and local income taxes.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June 30, 2017.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2 through 2016 remaining subject to examination by various federal
and state tax jurisdiction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a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notes payable, notes receivable from related parties, accounts payable and accrued expenses. With the exception
of the Company’s fixed-rate notes payable and notes receivable from related parties, the carrying amounts of these
financial instruments approximate their fair values due to their short-term nature or variable interest rates. For fair value
of the Company’s notes receivable and notes payable from related parties, see Note 4 (“Notes Receivable”)
and Note 5 (“Debt”), respectively. Concentration
of Risk As
of June 30, 2017,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notes receivable from related parties. The failure of the borrowers
on the notes receivable from related parties to make payments of interest and principal when due, or any other event of default
under the notes receivable from related parties, would have an adverse impact on the Company’s results of operations. The
Company is exposed to geographic risk in that seven of its twelve hotel properties are located in one state, Texas. Valuation
and Allocation of Hotel Properties — Acquisition Upon
acquisition, the purchase price of a hotel property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The
tangible assets acquired consist of land, buildings, furniture fixtures and equipment. Land fair values are derived from appraisals,
and fair value of buildings are calculated as replacement cost less depreciation or estimates of the relative fair value of these
assets using discounted cash flow analyses or similar methods. The fair value of furniture, fixtures and equipment is based on
their fair value using replacement costs less depreciation. Any difference between the fair value of the hotel property acquired
and the purchase price of the hotel property is recorded as goodwill or a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 party appraisals. However, the Company
is responsible for the source and use of these estimates. These estimates are based on judgments and subject to being imprecise;
accordingly, if different estimates and assumptions were us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expense is computed using the straight-line and accelerated methods based upon the following estimated useful lives:
Estimated Useful Lives (years)
Buildings and improvements 39-40
Exterior improvements 10-20
Furniture, fixtures and equipment 5-10 The
Company designates a hotel property as held for sale when the sale is probable within the next twelve months. Generally, the Company
considers a sale to be probable when a buyer completes its due diligence review, the Company has an executed contract for sale
and the Company has received a substantial non-refundable deposit. Impairments The
Company monitors events and changes in circumstances indicating that the carrying amounts of the hotel properties that it owns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or six months ended June 30, 2017 and 2016. In
evaluating the Company’s hotel properties for impairment, the Company makes several estimates and assumptions, including,
but not limited to, the projected date of disposition of the properties, the estimated future cash flows of the properties during
the Company’s ownership and the projected sales price of each of the properties. A change in these estimates and assumptions
could result in a change in the estimated undiscounted cash flows or fair value of the Company’s hotel properties, which
could in turn result in different conclusions regarding impairment and material changes to the Company’s consolidated financial
statements. Revenue
Recognition Hotel
revenues, including room, food, beverage and other ancillary revenues, are recognized as the related services are delivered. Interest
income is recognized when earned. Revenue is recorded net of any sales and other taxes collected from customers. Amounts received
prior to guest arrival are recorded as an advance from the customer and are recognized at the time of occupancy. Cash
and Cash Equivalents Cash
and cash equivalents represent cash on hand or held in banks and short-term investments with an initial maturity of three months
or fewer at the date of purchase. Restricted
Cash Restricted
cash includes reserves for debt service, property taxes and insurance, as well as reserves for property improvements and replacement
of furniture, fixtures and equipment, as required by certain management or mortgage debt agreement restrictions and provisions.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Impairment
of Notes Receivable The
Company reviews its notes receivable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three or six months ended June 30, 2017 or 2016. Prepaid
Expenses and Other Assets Prepaid
expenses include prepaid property insurance and hotel operating expenses. Other assets include deferred income tax assets. Deferred
Franchise Costs Deferred
franchise costs are recorded at cost and amortized over the term of the franchise contract on a straight-line basis. Accumulated
amortization of deferred franchise costs was $179,303 and $145,119 as of June 30, 2017 and December 31, 2016, respectively. Expected
future amortization of deferred franchise costs is as follows:
Years Ending December 31,
2017 $ 34,184
2018 68,368
2019 68,368
2020 68,368
2021 68,368
Thereafter 573,041
Total $ 880,697 Debt
Issuance Cost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effective interest method. Accumulated amortization of debt issuance costs was $1,596,573 and $1,260,945
as of June 30, 2017 and December 31, 2016, respectively. Expected future amortization of deferred loan costs as of June 30, 2017
is as follows:
Years Ending December 31,
2017 $ 171,037
2018 238,049
2019 238,049
2020 238,700
2021 238,049
Thereafter 732,652
Total $ 1,856,536 Earnings
(Loss) per Share Earnings
(loss) per share (“EPS”) is calculated based on the weighted average number of shares outstanding during each period.
Basic and diluted EPS are the same for all periods presented. Non-vested shares of restricted stock, totaling 0 and 625 shares
as of June 30, 2017 and 2016, respectively, held by the Company’s independent directors are included in the calculation
of EPS because such shares have been issued and participate in dividends. Comprehensive
Income For
the periods presented, there were no differences between reported net income (loss) attributable to common stockholders and comprehensive
income (loss). Recent
Accounting Pronouncements In
May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or modified retrospective adoption. In July 2015, the FASB voted to defer the effective date to January 1, 2018 with early adoption
beginning January 1, 2017. The Company has begun to evaluate each of its revenue streams under the new model. Based on preliminary
assessments, the Company does not expect the adoption of ASU No. 2014-09 to have a material effect on the Company’s consolidated
financial position or the Company’s consolidated results of operation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the Company’s fiscal year commencing on January 1, 2018. The Company does not anticipate that the adoption of ASU No.
2016-01 will have a material effect on the Company’s consolidated financial position or the Company’s consolidated
results of operations. In
February 2016, the FASB issued ASU No. 2016-02, “Leases,” which changes lessee accounting to reflect the financial
liability and right-of-use assets that are inherent to leasing an asset on the balance sheet. ASU No. 2016-02 is effective for
the Company’s fiscal year commencing on January 1, 2019, but early adoption is permitted. The effect that the adoption of
ASU No. 2016-02 will have on the Company’s consolidated financial position or the Company’s consolidated results of
operations is not currently reasonably estimable. In
August 2016, the FASB issued ASU No. 2016-15, “Classification of Certain Cash Receipts and Cash Payments,” which addresses
the Statement of Cash Flow classification and presentation of certain cash transactions. ASU No. 2016-15 is effective for the
Company’s fiscal year commencing on January 1, 2018. The effect of this amendment is to be applied retrospectively where
practical and early adoption is permitted. The Company expects to adopt ASU No. 2016-15 for the Company’s fiscal year commencing
on January 1, 2018. The Company does not anticipate that the adoption of ASU No. 2016-15 will have a material effect on the Company’s
consolidated financial position or the Company’s consolidated results of operations. In
November 2016, the FASB issued ASU No. 2016-18, “Classification of Restricted Cash,” which addresses the Statement
of Cash Flow classification and presentation of restricted cash transactions. ASU No. 2016-18 is effective for the Company’s
fiscal year commencing on January 1, 2018. The effect of this amendment is to be applied retrospectively and early adoption is
permitted. The Company expects to adopt ASU No. 2016-18 for the Company’s fiscal year commencing on January 1, 2018. The
Company does not anticipate that the adoption of ASU No. 2016-18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anticipate that the adoption of ASU No. 2017-01
will have a material effect on the Company’s consolidated financial position or the Company’s consolidated results
of operations.</t>
  </si>
  <si>
    <t>Investment in Hotel Properties</t>
  </si>
  <si>
    <t>Real Estate [Abstract]</t>
  </si>
  <si>
    <t xml:space="preserve">3. Investment in Hotel Properties The following table sets forth summary
information regarding the Company’s investments in hotel properties as of June 30, 2017:
Property Name Date Acquired Location Ownership Purchase (1) Rooms Mortgage Debt Outstanding (2)
Woodlands Hotel November 8, 2012 The Woodlands, Texas 100 % $ 12,000,000 91 $ 9,277,504
Germantown Hotel April 9, 2013 Germantown, Tennessee 100 % 11,300,000 127 7,252,380
Charleston Hotel July 2, 2013 North Charleston, South Carolina 100 % 11,800,000 113 7,354,111
Austin Hotel December 30, 2013 Austin, Texas 100 % 15,350,000 123 10,957,875
Grapevine Hotel March 31, 2014 Grapevine, Texas 100 % 20,500,000 133 12,658,197
Lyndhurst Hotel September 30, 2014 Lyndhurst, New Jersey (3 ) 33,322,000 227 30,533,867
Austin Arboretum Hotel November 20, 2014 Austin, Texas 100 % 29,250,000 138 18,854,090
Great Valley Hotel March 27, 2015 Frazer, Pennsylvania 100 % 11,000,000 125 8,180,205
Nashville Hotel June 16, 2015 Nashville, Tennessee 100 % 66,300,000 208 43,000,000
Homewood Suites Austin Hotel (Homewood Suites) August 3, 2015 Austin, Texas 100 % 14,250,000 96 11,000,000
Fort Worth Hotel December 18, 2015 Fort Worth, Texas (4 ) 7,301,887 95 6,969,610
Houston Hotel April 21, 2016 Houston, Texas 100 % 8,000,000 119 4,656,016
Totals $ 240,373,887 1,595 $ 170,693,855
(1) Excludes closing costs.
(2) As of June 30, 2017.
(3) The Lyndhurst Hotel is owned by MN Lyndhurst Venture, LLC (the “Lyndhurst Joint Venture”).
The OP contributed $100 to the Lyndhurst Joint Venture in exchange for 100% of the Class B membership interests of the Lyndhurst
Joint Venture (the “Lyndhurst Class B Interests”). Pursuant to the operating agreement of the Lyndhurst Joint Venture,
the OP also agreed to pay up to $5.37 million in costs and fees and capital reserve requirements associated with the transfer of
the Lyndhurst Hotel to the Lyndhurst Joint Venture, all of which amounts are deemed to be additional capital contributions by the
OP to the Lyndhurst Joint Venture in exchange for additional Lyndhurst Class B Interests. The prior tenant-in-common owners of
the Lyndhurst Hotel (the “Lyndhurst TIC Owners”) contributed their tenant-in-common ownership interests in the Lyndhurst
Hotel (valued at $1,000 in the aggregate) to the Lyndhurst Joint Venture in exchange for non-voting Class A membership interests
of the Lyndhurst Joint Venture (the “Lyndhurst Class A Interests”). The OP serves as the sole manager of the Lyndhurst
Joint Venture and manages the business and affairs of the Lyndhurst Joint Venture. Cash available for distribution to the members
of the Lyndhurst Joint Venture will be distributed as follows: (1) first, 100% to the OP until it has received cash distributions
equal to a 12% annual, cumulative, non-compounded return on its capital contributions to the Lyndhurst Joint Venture and a return
of 100% of its unreturned capital contributions to the Lyndhurst Joint Venture, (2) next, 100% to the holders of the Lyndhurst
Class A Interests until they have received a return of 100% of their capital contributions to the Lyndhurst Joint Venture (valued
at $1,000 in the aggregate), and (3) next, 60% to the OP and 40% to the holders of the Lyndhurst Class A Interests.
(4) The Fort Worth Hotel is owned by MN Fort Worth Venture, LLC (the “Fort Worth Joint Venture”).
The OP contributed $100 to the Fort Worth Joint Venture in exchange for 100% of the Class B membership interests of the Fort Worth
Joint Venture (the “Fort Worth Class B Interests”). Pursuant to the operating agreement of the Fort Worth Joint Venture,
the OP also agreed to pay up to $3.146 million in costs and fees and capital reserve requirements associated with the transfer
of the Fort Worth Hotel to the Fort Worth Joint Venture, all of which amounts are deemed to be additional capital contributions
by the OP to the Fort Worth Joint Venture in exchange for additional Fort Worth Class B Interests. The prior tenant-in-common owners
of the Fort Worth Hotel (the “Fort Worth TIC Owners”) contributed their tenant-in-common ownership interests in the
Fort Worth Hotel (valued at $1,000 in the aggregate) to the Fort Worth Joint Venture in exchange for non-voting Class A membership
interests of the Fort Worth Joint Venture (the “Fort Worth Class A Interests”). The OP serves as the sole manager of
the Fort Worth Joint Venture and manages the business and affairs of the Fort Worth Joint Venture. Cash available for distribution
to the members of the Fort Worth Joint Venture will be distributed as follows: (1) first, 100% to the OP until it has received
cash distributions equal to a 12% annual, cumulative, non-compounded return on its capital contributions to the Fort Worth Joint
Venture and a return of 100% of its unreturned capital contributions to the Fort Worth Joint Venture, (2) next, 100% to the holders
of the Fort Worth Class A Interests until they have received a return of 100% of their capital contributions to the Fort Worth
Joint Venture (valued at $1,000 in the aggregate), and (3) next, 50% to the OP and 50% to the holders of the Fort Worth Class A
Interests. Investments in hotel properties consisted
of the following at June 30, 2017 and December 31, 2016:
June 30, December 31, 2016
Land $ 27,923,000 $ 27,923,000
Buildings and improvements 208,962,507 208,287,853
Furniture, fixtures and equipment 29,599,402 27,731,547
Total cost 266,484,909 263,942,400
Accumulated depreciation (31,150,569 ) (25,776,514 )
Investment in hotel properties, net $ 235,334,340 $ 238,165,886 On April 21, 2016, Moody Katy EC-Houston
Holding, LLC, a wholly-owned subsidiary of the OP (“Moody Katy EC-Houston Holding”), acquired fee simple title to the
Houston Hotel from the then current tenant-in-common owners of the Houston Hotel, for an aggregate purchase price of $8,000,000,
excluding acquisition costs. The Company financed the acquisition of the Houston Hotel with proceeds from its public offering and
$4,800,000 of indebtedness secured by the Houston Hotel. The following unaudited pro forma consolidated
financial information for the three and six months ended June 30, 2017 and 2016 is presented as if the Company had acquired the
Houston Hotel on January 1, 2016. This information is not necessarily indicative of what the actual results of operations would
have been had the Company completed the acquisition of the Houston Hotel on January 1, 2016, nor does it purport to represent the
Company’s future operations:
Three months ended June 30, Six months ended June 30,
2017 2016 2017 2016
Revenue $ 17,761,590 $ 17,369,147 $ 32,607,738 $ 32,244,865
Net income (loss) 329,141 13,713 (624,410 ) (1,155,531 )
Net income (loss) attributable to common shareholders 312,093 108,167 (592,065 ) (1,127,795 )
Net income (loss) per common share - basic and diluted $ 0.02 $ 0.01 $ (0.04 ) $ (0.09 ) </t>
  </si>
  <si>
    <t>Notes Receivable</t>
  </si>
  <si>
    <t>Receivables [Abstract]</t>
  </si>
  <si>
    <t>4. Notes
Receivable As
of June 30, 2017 and December 31, 2016, the amounts of notes receivable from related parties were $12,500,000 and $13,500,000,
respectively. Hyatt
Place Note On
June 3, 2011 (the “Closing Date”), and effective as of May 5, 2011 (the “Effective Date”), the Company
acquired a 74.5% joint venture interest in a mortgage note secured by a hotel property in Grapevine, Texas (the “Hyatt Place
Note”). The Hyatt Place Note was issued by Moody National HP Grapevine Trust, a Delaware statutory trust (the “Trust”),
in favor of Patriot Bank, a Texas banking association (“Patriot Bank”), and was secured by a lien on the underlying
hotel property. As of the Closing Date, the Hyatt Place Note had an outstanding principal balance of $12,759,199. The
entire unpaid principal balance of the Hyatt Place Note and all accrued and unpaid interest thereon was due and payable in full
on February 1, 2018 (the “Maturity Date”). The Hyatt Place Note accrued interest at a fixed rate of 5.15% per annum
from the Closing Date through August 21, 2012 (the “First Change Date”). For the period from the First Change Date
through August 21, 2015 (the “Second Change Date”), the Hyatt Place Note accrued interest at 5.15%, which is a fixed
rate equal to (a) the variable interest rate per annum published in The Wall Street Journal as the “Prime Rate” of
3.25% (the “Prime Rate”) in effect as of the First Change Date, plus (b) 1.90%. For the period from the Second Change
Date through the Maturity Date, the Hyatt Place Note accrued interest at 5.15%, which is a fixed rate equal to (a) the Prime Rate
in effect as of the Second Change Date, plus (b) 1.90%. On
June 10, 2016, the Hyatt Place Note and all accrued interest thereon was paid in full. Notes
Receivable from Related Parties On
August 21, 2015, the Company originated an unsecured loan in the aggregate principal amount of $9,000,000 (the “Related
Party Note”) to Moody National DST Sponsor, LLC, a Texas limited liability company and an affiliate of Sponsor (“DST
Sponsor”). Proceeds from the Related Party Note were used by DST Sponsor solely to acquire a commercial real property located
in Katy, Texas (the “Subject Property”). The balance of the Related Party Note was $8,000,000 and $9,000,000 as of
June 30, 2017 and December 31, 2016, respectively. The
entire unpaid principal balance of the Related Party Note and all accrued and unpaid interest thereon and all other amounts due
under the Related Party Note were due and payable in full on the earlier of (1) August 21, 2016 or (2) ten days following the
sale of 100% of the equity ownership interests that are to be syndicated in the Subject Property. Interest on the outstanding
principal balance of the Related Party Note accrues at a fixed per annum rate equal to 12%, provided that in no event will the
interest rate exceed the maximum rate permitted by applicable law. DST Sponsor was required to pay the Company an origination
fee in the amount of $90,000 and an exit fee in the amount of $90,000 upon the maturity date of the Related Party Note, including
any earlier prepayment date or accelerated maturity date of the Related Party Note. The Related Party Note may be prepaid in whole
or part by DST Sponsor without penalty at any time upon prior written notice to the Company. On
August 15, 2016, the maturity date of the Related Party note was extended from August 21, 2016 to August 21, 2017 and the origination
fee in the amount of $90,000 and an extension fee in the amount of $45,000 were paid to the Company by DST Sponsor. On
April 29, 2016, the Company originated an unsecured loan in the aggregate principal amount of $4,500,000 (the “Related Party
Mezzanine Note”) to Moody National, an affiliate of Sponsor. Proceeds from the Related Party Mezzanine Note were used by
Moody National solely to acquire a multifamily real property located in Houston, Texas. The
entire unpaid principal balance of the Related Party Mezzanine Note and all accrued and unpaid interest thereon and all other
amounts due under the Related Party Mezzanine Note are due and payable in full on the earlier of (1) April 30, 2018, or (2) upon
90 days’ written notice of acceleration of the maturity date by the Company to Moody National. Interest on the outstanding
principal balance of the Related Party Mezzanine Note accrues at a fixed per annum rate equal to 10%, provided that in no event
will the interest rate exceed the maximum rate permitted by applicable law. Moody National will pay the Company an origination
fee in the amount of $45,000 and an exit fee in the amount of $45,000 upon the maturity date of the Related Party Mezzanine Note,
including any earlier prepayment date or accelerated maturity date. The Related Party Mezzanine Note may be prepaid in whole or
part by Moody National without penalty at any time upon prior written notice to the Company. Interest
income from notes receivable from related parties was $383,900 and $405,800 for the three months ended June 30, 2017 and 2016,
respectively, and $794,500 and $696,500 for the six months ended June 30, 2017 and 2016, respectively. Interest receivable on
notes receivable from related parties was $1,158,400 and $1,452,300 as of June 30, 2017 and December 31, 2016, respectively, and
is included in due from related parties on the consolidated balance sheets. The
aggregate estimated fair values of the notes receivable from related parties as of June 30, 2017 and December 31, 2016 were $12,500,000
and $13,500,000, respectively.</t>
  </si>
  <si>
    <t>Debt</t>
  </si>
  <si>
    <t>Debt Disclosure [Abstract]</t>
  </si>
  <si>
    <t>5. Debt The
Company’s aggregate borrowings are reviewed by the Company’s board of directors at least quarterly. Under the Company’s
Second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these
amounts if such excess is approved by a majority of the Company’s independent directors and disclosed to stockholders in
the Company’s next quarterly report, along with an explanation for such excess. As of June 30, 2017, the Company’s
debt levels did not exceed 300% of the value of the Company’s net assets, as defined above. As
of June 30, 2017 and December 31, 2016, the Company’s notes payable consisted of the following:
Principal
as of Principal
as of Interest
Rate at Maturity
Date
Woodlands
Hotel Loan $ 9,277,504 $ 9,300,000 4.690 % April
11, 2025
Germantown
Hotel Loan 7,252,380 7,325,393 4.300 % May 6, 2023
Charleston
Hotel Loan 7,354,111 7,417,921 5.193 % August 1, 2023
Austin
Hotel Loan 10,957,875 11,044,471 5.426 % January 6, 2024
Grapevine
Hotel Loan 12,658,197 12,759,654 5.250 % April 6, 2024
Lyndhurst
Hotel Loan 30,533,867 30,839,847 5.916 % September 6, 2017
Austin
Arboretum Hotel Loan 18,854,090 19,000,000 4.530 % December 11, 2024
Great
Valley Hotel Loan 8,180,205 8,200,000 4.700 % April 11, 2025
Nashville
Hotel Loan 43,000,000 43,000,000 4.2123 % July 11, 2025
Homewood
Suites Austin Loan 11,000,000 11,000,000 4.650 % August 11, 2025
Fort
Worth Loan 6,969,610 7,038,313 6.136 % August 6, 2017
Houston
Loan 4,656,016 4,711,651 6.000 % August
10, 2017
Total
notes payable 170,693,855 171,637,250
Less
unamortized debt issuance costs (1,856,536 ) (2,192,164 )
Total
notes payable, net of debt issuance costs $ 168,837,319 $ 169,445,086 The
Houston Loan matured on July 28, 2017. The lender agreed to extend the maturity of the Houston Loan to August 10, 2017. The lender
has subsequently agreed to extend the Houston Loan to April 28, 2018. The Company expects the formal loan extension agreement
to be finalized on or about August 15, 2017. The Fort Worth Loan matured June 6, 2017. The lender agreed to forbear on exercising
its remedies through August 6, 2017 and subsequently provided payoff terms to the Company. In connection therewith, the Company
intends to obtain a loan from Moody II (the “Fort Worth Moody II Loan”) to repay the Fort Worth Loan. The lender has
agreed to such repayment. The Company expects the Fort Worth Moody II Loan to be made and the corresponding loan agreement to
be finalized on or about August 15, 2017. The Lyndhurst Loan matures on September 6, 2017. If the Mergers are consummated, the
Fort Worth Moody II Loan and the Lyndhurst Loan will be extended or refinanced with financing obtained by Moody II. In the event
the Mergers are not consummated, the Company intends to refinance the Lyndhurst Loan and the Fort Worth Moody II Loan with proceeds
of new loans. The Company may not be able to extend or refinance the forgoing loans at all, or be able to extend or refinance
such loans on favorable terms. The
notes payable are secured by hotel properties and are payable in monthly installments of principal and interest. Maturities
of notes payable as of June 30, 2017 are as follows:
Years
ending December 31,
2017 $ 43,099,885
2018 2,145,768
2019 2,248,650
2020 2,340,140
2021 2,468,800
Thereafter 118,390,612
Total $ 170,693,855 The
estimated fair value of the Company’s notes payable as of June 30, 2017 and December 31, 2016 was $174,000,000 and $172,000,000,
respectively. The fair value of notes payable was estimated based on discounted cash flow analyses using Level 2 inputs for the
current incremental borrowing rates for similar types of borrowing arrangements as of the respective reporting dates. The discounted
cash flow method of assessing fair value results in a general approximation of value, and such value may never actually be realized.</t>
  </si>
  <si>
    <t>Equity</t>
  </si>
  <si>
    <t>Equity:</t>
  </si>
  <si>
    <t>6. Equity Capitalization Under
the Charter, the Company has the authority to issue 400,000,000 shares of common stock and 50,000,000 shares of preferred stock.
All shares of common and preferred stock have a par value of $0.01 per share. As of June 30, 2017, the Company had issued 13,183,654
shares of common stock in the Company’s public offerings, net of shares redeemed, including 928,072 shares issued pursuant
to the DRIP. As of June 30, 2017, there were a total of 13,257,126 shares of the Company’s common stock issued and outstanding,
including 22,222 shares sold to Sponsor and 51,250 shares of restricted stock granted to the Company’s independent directors
as discussed in Note 8 (“Incentive Award Plan”). The
Company’s board of directors is authorized to amend the Charter, without the approval of the stockholders, to increase the
aggregate number of authorized shares of capital stock or the number of shares of any class or series that the Company has authority
to issue. Distributions The
Company’s board of directors has authorized and declared a distribution to its stockholders that (1) accrues daily to the
Company’s stockholders of record as of the close of business on each day; (2) is payable in cumulative amounts on or before
the 15 th The
following table summarizes distributions paid in cash and pursuant to the DRIP for the six months ended June 30, 2017 and 2016.
Period Cash
Distribution Distribution
Paid Pursuant to DRIP (1) Total
Amount of Distribution
First Quarter
2017 $ 2,622,577 $ — $ 2,622,577
Second
Quarter 2017 2,680,455 — 2,680,455
Total $ 5,303,032 $ — $ 5,303,032
First Quarter 2016 $ 1,643,571 $ 965,287 $ 2,608,858
Second
Quarter 2016 1,683,097 967,084 2,650,181
Total $ 3,326,668 $ 1,932,371 $ 5,259,039
(1) Amount
of distributions paid in shares of common stock pursuant to the DRIP. The DRIP was suspended in October 2016. Noncontrolling
Interests in Operating Partnership Noncontrolling
interests in the OP at June 30, 2017 was $6,061,661, which represented third-party ownership interests in the OP, and is reported
in equity in the consolidated balance sheets. Income (loss) from the OP attributable to these noncontrolling interests was $17,048
and $10,138 for the three months ended June 30, 2017 and 2016, respectively, and was $(32,345) and $(59,068) for the six months
ended June 30, 2017 and 2016, respectively. Noncontrolling
Interest in Variable Interest Entity Noncontrolling
interest in Moody VIE at June 30, 2017 was $0. Loss from Moody VIE attributable to these noncontrolling interest was $0 and $116,267
for the three months ended June 30, 2017 and 2016, respectively, and was $0 and $116,267 for the six months ended June 30, 2017
and 2016, respectively. Noncontrolling
Interests in Consolidated Joint Ventures Noncontrolling
interests in consolidated joint ventures at June 30, 2017 was $0, which represented ownership interests in the Lyndhurst Joint
Venture, the Fort Worth Joint Venture, and a joint venture that owned an interest in the Hyatt Place Note, and is reported in
equity in the consolidated balance sheets. Income from consolidated joint ventures attributable to these noncontrolling interests
was $0 and $11,675 for the three months ended June 30, 2017 and 2016, respectively, and was $0 and $31,332 for the six months
ended June 30, 2017 and 2016, respectively.</t>
  </si>
  <si>
    <t>Related Party Arrangements</t>
  </si>
  <si>
    <t>Related Party Transactions [Abstract]</t>
  </si>
  <si>
    <t>7. Related
Party Arrangements Advisor
and certain affiliates of Advisor received fees and compensation in connection with the Company’s public offerings and have
received and will continue to receive fees and compensation in connection with the acquisition, management and sale of the Company’s
real estate investments. Selling
Commissions and Dealer Manager Fees Moody
Securities, the dealer manager of the Company’s Initial Public Offering and Follow-On Offering, received a selling commission
of up to 6.5% of gross offering proceeds raised in those offerings, all or a portion of which could be re-allowed to participating
broker-dealers. In addition, the Company paid Moody Securities a dealer manager fee of up to 3.5% of gross offering proceeds raised
in those offerings, a portion of which could be re-allowed to participating broker-dealers. No selling commissions or dealer manager
fees are paid for sales pursuant to the DRIP. As of June 30, 2017, the Company had paid Moody Securities $746,368 and $8,646,755
in selling commissions related to the Initial Public Offering and Follow-On Offering, respectively, and $190,626 and $2,455,643
in dealer manager fees related to the Initial Public Offering and Follow-On Offering, respectively, which amounts have been recorded
as a reduction to additional paid-in capital in the consolidated balance sheets. Organization
and Offering Costs Advisor
and its affiliates will be reimbursed up to 15.0% of offering proceeds for organization and offering expenses (including selling
commissions and the dealer manager fee payable to Moody Securities) not to exceed actual expenses incurred. Advisor will be responsible
for the payment of organization and offering expenses, other than selling commissions and dealer manager fees, to the extent they
exceed 15.0% of gross offering proceeds, without recourse against or reimbursement by the Company. As of June 30, 2017, Advisor
and its affiliates had incurred organization and offering expenses of approximately $3,214,000 related to the Initial Public Offering
and $2,849,000 related to the Follow-On Offering and the DRIP Offering. As
of June 30, 2017, total offering costs for the Follow-On Offering were $14,159,212. The Company directly incurred $11,434,349
of offering costs for the Follow-On Offering and $2,724,863 in offering costs reimbursable to Advisor for the Follow-On Offering.
As of December 31, 2016, total offering costs for the DRIP Offering were $124,000. The Company directly incurred $0 of offering
costs for the DRIP Offering and $124,000 in offering costs were reimbursed to Advisor for the DRIP Offering. As of June 30, 2017,
the Company had $0 payable to Advisor for offering costs related to the Follow-On Offering and DRIP Offerings. Offering costs
related to the Follow-On Offering did not exceed 15.0% of the gross offering proceeds from the sale of the Company’s shares
of common stock in the Follow-On Offering. The Company has not reimbursed Advisor any funds for organization costs for the Follow-On
Offering. Advisory
Fees and Expense Reimbursement Acquisition
Fee Advisor,
or its affiliates, receives an acquisition fee equal to 1.5% of (1) the cost of investments the Company acquires or (2) the Company’s
allocable cost of investments acquired in a joint venture. With respect to investments in and originations of loans, Advisor will
receive an origination fee in lieu of an acquisition fee. The origination fee will equal 1.5% of the amount funded by the Company
to invest in or originate such loan. For the six months ended June 30, 2017, the Company did not pay Advisor any acquisition fees.
For the six months ended June 30, 2016, the Company paid Advisor acquisition fees of $120,000 in connection with the acquisition
of the Houston Hotel. Acquisition fees are recorded as property acquisition expenses in the Company’s consolidated statements
of operations. As of June 30, 2017, the Company had not paid any origination fees to Advisor. Debt
Financing Fee Advisor
will receive a debt financing fee of 1.0% of the amount available under any loan or line of credit made available to the Company.
It is anticipated that Advisor will pay some or all of these fees to third parties with whom it subcontracts to coordinate financing
for the Company. For the six months ended June 30, 2017, the Company did not pay Advisor any debt financing fees. For the six
months ended June 30, 2016, the Company paid $48,000 in debt financing fees to Advisor incurred in connection with the acquisition
of the Houston Hotel. Asset
Management Fee The
Company pays Advisor a monthly asset management fee of one-twelfth of 1.0% of the aggregate cost (before non-cash reserves and
depreciation) of all real estate investments held by the Company at month-end. For the three months ended June 30, 2017 and 2016,
the Company incurred asset management fees of $663,000 and $670,000, respectively, and for the six months ended June 30, 2017
and 2016, the Company incurred asset management fees of $1,323,000 and $1,317,589, respectively, payable to Advisor, which are
recorded in corporate general and administrative expenses in the accompanying consolidated statements of operations. Disposition
Fee If
Advisor provides a substantial amount of services in connection with the sale of a property or other investment, Advisor or its
affiliates also will be paid a disposition fee equal to 3.0% of the contract sales price of each property or other investment
sold, provided that total real estate commissions, including the disposition fee, do not exceed 6.0% of the contract sales price.
The Company did not pay Advisor any disposition fees for the three or six months ended June 30, 2017 and 2016. Operating
Expense Reimbursement The
Company will reimburse Advisor for all operating expenses paid or incurred by Advisor in connection with the services provided
to the Company, subject to the limitation that the Company will not reimburse Advisor for any amount by which its operating expenses
(including the asset management fee) at the end of the four preceding fiscal quarters exceeds the greater of: (1) 2% of the Company’s
average invested assets, or (2) 25% of the Company’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For the four fiscal quarters ended June 30, 2017, total operating expenses of the Company
were $3,853,265, which included $2,774,445 in operating expenses incurred directly by the Company and $1,078,820 incurred by Advisor
on behalf of the Company. Of the $3,853,265 in total operating expenses incurred during the four fiscal quarters ended June 30,
2017, $0 exceeded the 2%/25% Limitation. The Company reimbursed Advisor approximately $1,078,000 in operating expenses during
the four fiscal quarters ended June 30, 2017. Additionally, Advisor has incurred $6,039,326 in operating expenses on the Company’s
behalf prior to the four fiscal quarters ended June 30, 2017. Subject to a future determination by the Company’s board of
directors, this amount is not reimbursable to Advisor nor an obligation of the Company. Advisor
has waived all operating expenses reimbursable to Advisor for each of the 12 prior fiscal quarters ended March 31, 2014 (the “Waiver
Period”) to the extent such expenses had not been previously reimbursed to Advisor. Advisor further agreed that all expenses
incurred directly by the Company during the Waiver Period will be paid by Advisor on behalf of the Company. Total reimbursable
expenses so waived or assumed by Advisor were $1,967,721 as of June 30, 2017. Property
Management Fees The
Company has engaged Moody National Hospitality Management, LLC, an affiliate of the Sponsor (“Property Manager”),
as its property manager. The Company pays Property Manager a property management fee and an accounting fee in connection with
the operation and management of properties pursuant to the terms of hotel management agreements. For the three months ended June
30, 2017 and 2016, the Company paid the Property Manager property management fees of $521,458 and $492,359, respectively, and
accounting fees of $90,000 and $82,500, respectively. For the six months ended June 30, 2017 and 2016, the Company paid the Property
Manager property management fees of $953,058 and $900,807, respectively, and accounting fees of $180,000 and $165,000, respectively,
which are included in hotel operating expenses in the accompanying consolidated statements of operations. Notes
Receivable from Related Parties For
a description of the Company’s notes receivable from related parties, see Note 4 (“Notes Receivable”). Due
from Related Parties On
September 22, 2015, the Company assigned and transferred its Purchase Agreement, as amended, between the Company and a third-party
seller for the property commonly referred to as the Hampton Inn Boston Logan Airport to Realty for the sum of $1,000,000. The
$1,000,000 receivable is recorded in due from related parties in the accompanying consolidated balance sheets. Note
Joint Venture As
discussed in Note 4 (“Notes Receivable”), during the three and six months ended June 30, 2016, the OP owned a 74.5%
membership interest in the Note Joint Venture, Moody National Mortgage owned a 14% membership interest in the Note Joint Venture
and the Trust Members owned the remaining 11.5% membership interests in the Note Joint Venture. Pursuant to the terms of the Note
Joint Venture Agreement, Moody National Mortgage received approximately 14% of all distributions of cash from operations of the
Note Joint Venture and the OP and the other Members received the remaining approximately 86% of distributions of cash from operations
of the Note Joint Venture in proportion to their respective membership interests in the Note Joint Venture. On
June 10, 2016, the Hyatt Place Note receivable and all accrued interest thereon was paid in full. Houston
Hotel On
April 21, 2016, the OP acquired fee simple title to the Houston Hotel from the then current tenant-in-common owners of the Houston
Hotel (the “Houston TIC Owners”), for an aggregate purchase price, exclusive of closing costs, of approximately $8,000,000.
The Houston TIC Owners acquired their tenant-in-common interests in the Houston Hotel from a tenant-in-common program sponsored
by an affiliate of the Company. Pending
Merger with Moody II On
November 16, 2016, the Company entered into the Merger Agreement. Concurrently with the entry into the Merger Agreement, the Company,
the OP, Advisor, Moody II, Moody National and OP Holdings entered into the Termination Agreement. See Note 1 (“Organization—Pending
Merger with Moody National REIT II, Inc.”).</t>
  </si>
  <si>
    <t>Incentive Award Plan</t>
  </si>
  <si>
    <t>Disclosure of Compensation Related Costs, Share-based Payments [Abstract]</t>
  </si>
  <si>
    <t xml:space="preserve">8. Incentive
Award Plan The
Company has adopted an incentive plan (the “Incentive Award Plan”) that provides for the grant of equity awards to
the employees, directors and consultants of the Company and it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then-current independent directors was entitled to receive
5,000 shares of restricted common stock when the Company raised the minimum offering amount of $2,000,000 in its initial public
offering. Each new independent director that subsequently joins the Company’s board of directors will receive 5,000 shares
of restricted stock on the date he or she joins the Company’s board of directors. In addition, on the date of each of the
first four annual meetings of the Company’s stockholders at which an independent director is re-elected to the Company’s
board of directors, he or she will receive 2,500 restricted shares of common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June 30, 2017, there
were 1,948,750 common shares remaining available for future issuance under the Incentive Award Plan and the Independent Directors
Compensation Plan. No
shares of restricted stock were granted pursuant to the Independent Directors Compensation Plan during the three and six months
ended June 30, 2017 and 2016. As of June 30, 2017, a total of 51,250 shares of restricted common stock have been issued by the
Company to the Company’s independent directors pursuant to the Independent Directors Compensation Plan. The
weighted average grant date fair value of the shares of restricted stock issued by the Company pursuant to the Independent Directors
Compensation Plan was $10.00 per share based on observable market transactions occurring near the dates of the grants. The Company
recorded compensation related to such shares of restricted stock ratably from the grant date to the date the shares become fully
vested based on the fair market value of such shares at the date they were granted. The Company recorded compensation related
to such shares of restricted stock of $0 and $7,000 for the three months ended June 30, 2017 and 2016, respectively, and $0 and
$14,000 for the six months ended June 30, 2017 and 2016, respectively. As of June 30, 2017, all shares of restricted common stock
granted pursuant to the Independent Directors Compensation Plan had vested and there was no remaining unrecognized compensation
expense. The
following is a summary of activity under the Independent Directors Compensation Plan for the six months ended June 30, 2017 and
year ended December 31, 2016:
Number
of Weighted
Average Grant
Balance
of non-vested shares as of December 31, 2015 1,875 $ 10.00
Shares vested (1,875 ) 10.00
Balance of non-vested
shares as of December 31, 2016 — 10.00
Shares vested — 10.00
Balance of non-vested
shares as of June 30, 2017 — $ 10.0 0 </t>
  </si>
  <si>
    <t>Subordinated Participation Interest</t>
  </si>
  <si>
    <t>9. Subordinated
Participation Interest Pursuant
to the limited partnership agreement of the OP, the holders of the Special Units will be entitled to distributions from the OP
in an amount equal to 15.0% of net sales proceeds received by the OP on dispositions of its assets and dispositions of real properties
by joint ventures or partnerships in which the OP owns a partnership interest, after the other holders of common units, including
the Company, have received in the aggregate cumulative distributions from operating income, sales proceeds or other sources equal
to their capital contributions plus an 8.0% cumulative non-compounded annual pre-tax return thereon. The Special Units will be
redeemed for the above amount upon the earliest of: (1) the occurrence of certain events that result in the termination or non-renewal
of the Advisory Agreement or (2) a listing of the Company’s common stock on a national securities exchange. Notwithstanding
the foregoing, if the Mergers are completed, all of the Special Units will be cancelled and retired and cease to exist, and the
only payment made in respect of the Special Units will be the Promote Payment, not to exceed $613,751.</t>
  </si>
  <si>
    <t>Commitments and Contingencies</t>
  </si>
  <si>
    <t>Commitments and Contingencies Disclosure [Abstract]</t>
  </si>
  <si>
    <t>10. Commitments
and Contingencies Restricted
Cash Under
certain management and debt agreements existing at June 30, 2017 and December 31, 2016, the Company escrows payments required
for insurance, real estate taxes, capital improvements, replacement of hotel furniture and fixtures, and debt service. The
composition of the Company’s restricted cash as of June 30, 2017 and December 31, 2016 was as follows:
June
30, 2017 December
31, 2016
Property
improvement plan $ 49,226 $ 667,997
Real
estate taxes 2,150,821 1,592,615
Insurance 167,718 392,910
Hotel
furniture and fixtures 2,402,083 2,485,725
Seasonality 158,239 290,064
Expense
deposit 255,500 255,500
Total
restricted cash $ 5,183,587 $ 5,684,811 Franchise
Agreements As
of June 30, 2017, all of the Company’s hotel properties are operated under franchise agreements with initial terms ranging
from 10 to 20 years. Franchise agreements allow the properties to operate under their respective brands. Pursuant to the franchise
agreements, the Company pays a royalty fee, generally between 3.0% and 6.0% of room revenue, plus additional fees for marketing,
central reservation systems and other franchisor costs that amount to between 1.5% and 4.3% of room revenue. The Company incurred
franchise fee expense of approximately $1,458,000 and $1,365,000 for the three months ended June 30, 2017 and 2016, respectively,
and $2,661,000 and $2,473,000 for the six months ended June 30, 2017 and 2016, respectively, which is included in hotel operating
expenses in the accompanying consolidated statements of operations. Merger-Related
Contingencies The
consummation of the Mergers is subject to certain customary closing conditions. The Merger Agreement may be terminated under certain
circumstances by both the Company and Moody II. If such termination occurs under certain circumstances, then the Company would
be obligated to pay Moody II a termination fee of $2,000,000, plus an expense reimbursement fee of up to $500,000. The Merger
Agreement also provides that one party may be required to reimburse the other party’s expenses, up to $500,000, if the Merger
Agreement is terminated under certain circumstances. Merger-related expenses are expensed as incurred and are included in acquisition
expenses in the consolidated statements of operations.</t>
  </si>
  <si>
    <t>Income Taxes</t>
  </si>
  <si>
    <t>Income Tax Disclosure [Abstract]</t>
  </si>
  <si>
    <t>11. Income
Taxes The
Company has formed TRSs that are C-corporations for federal income tax purposes and use the consolidated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No
provision for income taxes has been made for the Company (other than for each TRS) for the three and six months ended June 30,
2017 and 2016 as it made an election to be taxed as a REIT under Sections 856 through 860 of the Internal Revenue Code commencing
with the taxable year ended December 31, 2011. Prior to January 1, 2011, the Company was subject to federal and state income taxes,
as it had not yet elected to be taxed as a REIT. The
TRSs had deferred tax assets of $2,941,000 and $2,605,000 as of June 30, 2017 and December 31, 2016, respectively, resulting from
net operating loss carry-forwards. As of June 30, 2017, the TRSs had net operating loss carry-forwards of approximately $6,475,000
expiring in 2033, 2034, 2035 and 2036. As
of June 30, 2017, the Company had operating loss carry-forwards of $355,800 expiring in 2030, 2031 and 2033. The
income tax expense (benefit) for the three months and six months ended June 30, 2017 and 2016 consisted of the following:
Three
months ended June 30, Six
months ended June 30,
2017 2016 2017 2016
Current
expense $ 83,000 $ 82,314 $ 127,297 $ 132,314
Deferred
expense (benefit) 110,000 104,000 (336,000 ) (203,000 )
Total
expense (benefit), net $ 193,000 $ 186,314 $ (208,703 ) $ (70,686 )
Federal $ 110,000 $ 92,000 $ (295,000 ) $ (152,000 )
State 83,000 94,314 86,297 81,314
Total
tax expense (benefit), net $ 193,000 $ 186,314 $ (208,703 ) $ (70,686 )</t>
  </si>
  <si>
    <t>Subsequent Events</t>
  </si>
  <si>
    <t>Subsequent Events [Abstract]</t>
  </si>
  <si>
    <t>13. Subsequent
Events Distributions
Declared On
June 30, 2017, the Company declared a distribution in the aggregate amount of $872,224, which was paid in cash on July 15, 2017.
On July 31, 2017, the Company declared a distribution in the aggregate amount of $900,777 which was scheduled to be paid in cash
on or about August 15, 2017.</t>
  </si>
  <si>
    <t>Summary of Significant Accounting Policies (Policies)</t>
  </si>
  <si>
    <t>Basis of Presentation and Principles of Consolidation</t>
  </si>
  <si>
    <t>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certain entities in its consolidated financial statements when the Company is the primary beneficiary
for entities deemed to be variable interest entities (“VIEs”) through which the Company has a controlling interest.
Interests in entities acquired are evaluated based on U.S. generally accepted accounting principles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or substantive participating rights under the respective
ownership agreement. There are judgments and estimates involved in determining if an entity in which the Company has an investment
is a VIE. The entity is evaluated to determine if it is a VIE by determining, among other things, if the equity investors as a
group have a controlling financial interest in the entity and if the entity has sufficient equity at risk to finance its activities
without additional subordinated financial support. The Company had a controlling interest in one VIE, Moody National HH Bedford
MT, LLC (“Moody VIE”), during the three and six months ended June 30, 2016. Moody VIE was the master tenant for the
Houston Hotel. The Company did not have a VIE interest as of June 30, 2017 or December 31, 2016. The
accompanying unaudited consolidated financial statements of the Company have been prepared in accordance with GAAP for interim
financial statements and the rules and regulations of the SEC. Accordingly, the unaudited consolidat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months ended June 30, 2017 are not necessarily indicative of the results that may be expected for the year
ending December 31, 2017. For further information, readers should refer to the audited consolidated financial statements and notes
thereto included in the Company’s Annual Report on Form 10-K for the year ended December 31, 2016, which was filed with
the SEC on March 23, 2017.</t>
  </si>
  <si>
    <t>Use of Estimates</t>
  </si>
  <si>
    <t>Use
of Estimates The
preparation of consolidated financial statements in conformity with GAAP requires management to make estimates and assumptions
that affect the reported amounts of assets and liabilities at the date of the accompanying consolidated financial statements and
reported amounts of revenues and expenses during the reporting period. Actual results could differ from those estimates.</t>
  </si>
  <si>
    <t>Organization and Offering Costs</t>
  </si>
  <si>
    <t>Organization
and Offering Costs Organization
and offering costs of the Company are paid directly by the Company or may be incurred by Advisor on behalf of the Company. Pursuant
to the Advisory Agreement, the Company is obligated to reimburse Advisor or its affiliates, as applicable, for organization and
offering costs incurred by Advisor associated with each of the Company’s public offerings, provided that within 60 days
of the last day of the month in which a public offering ends,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Advisor’s employees and employees of Advisor’s affiliates
and others. Any reimbursement of Advisor or its affiliates for organization and offering costs will not exceed actual expenses
incurred by Advisor. All
offering costs, including selling commissions and dealer manager fees, are recorded as an offset to additional paid-in capital,
and all organization costs are recorded as an expense when the Company has an obligation to reimburse Advisor. The
Company terminated its Follow-On Offering on February 20, 2015. Total offering costs for the Follow-On Offering were $14,159,212,
comprised of $11,434,349 of offering costs incurred directly by the Company and $2,724,863 in offering costs incurred by and reimbursable
to Advisor. As of June 30, 2017, total offering costs for the DRIP Offering were $124,000. The Company directly incurred $0 of
offering costs for the DRIP Offering and $124,000 in offering costs that were reimbursed to Advisor. As of June 30, 2017, the
Company had $0 payable to Advisor for reimbursable offering costs related to the Follow-On Offering and DRIP Offering. Offering
costs related to the Follow-On Offering did not exceed 15.0% of the gross offering proceeds from the sale of the Company’s
shares of common stock in that offering. The Company has not reimbursed Advisor any funds for organization costs for the Follow-On
Offering.</t>
  </si>
  <si>
    <t>Income
Taxes The
Company has made an election to be taxed as a REIT under Sections 856 through 860 of the Internal Revenue Code commencing with
the taxable year ended December 31, 2011. Prior to qualifying for taxation as a REIT, the Company was subject to normal federal
and state corporation income taxes. As
a REIT, the Company generally will not be subject to federal corporate income tax to the extent it distributes its REIT taxable
income to its stockholders, so long as it distributes at least 90% of its REIT taxable income (which is computed without regard
to the dividends-paid deduction or net capital gain and which does not necessarily equal net income as calculated in accordance
with GAAP) and satisfy the other organizational and operational requirements for REIT qualification. Even if the Company qualifies
for taxation as a REIT, it may be subject to certain state and local taxes on its income and property, and federal income and
excise taxes on its undistributed income. The Company leases the hotels it acquires to wholly-owned taxable REIT subsidiaries
(“TRSs”) that are subject to federal, state and local income taxes. The
Company accounts for income taxes of its TRS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June 30, 2017.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2 through 2016 remaining subject to examination by various federal
and state tax jurisdictions.</t>
  </si>
  <si>
    <t>Fair Value Measurement</t>
  </si>
  <si>
    <t xml:space="preserve">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a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notes payable, notes receivable from related parties, accounts payable and accrued expenses. With the exception
of the Company’s fixed-rate notes payable and notes receivable from related parties, the carrying amounts of these
financial instruments approximate their fair values due to their short-term nature or variable interest rates. For fair value
of the Company’s notes receivable and notes payable from related parties, see Note 4 (“Notes Receivable”)
and Note 5 (“Debt”), respectively. </t>
  </si>
  <si>
    <t>Concentration of Risk</t>
  </si>
  <si>
    <t>Concentration
of Risk As
of June 30, 2017,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notes receivable from related parties. The failure of the borrowers
on the notes receivable from related parties to make payments of interest and principal when due, or any other event of default
under the notes receivable from related parties, would have an adverse impact on the Company’s results of operations. The
Company is exposed to geographic risk in that seven of its twelve hotel properties are located in one state, Texas.</t>
  </si>
  <si>
    <t>Valuation and Allocation of Hotel Properties - Acquisition</t>
  </si>
  <si>
    <t>Valuation
and Allocation of Hotel Properties — Acquisition Upon
acquisition, the purchase price of a hotel property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The
tangible assets acquired consist of land, buildings, furniture fixtures and equipment. Land fair values are derived from appraisals,
and fair value of buildings are calculated as replacement cost less depreciation or estimates of the relative fair value of these
assets using discounted cash flow analyses or similar methods. The fair value of furniture, fixtures and equipment is based on
their fair value using replacement costs less depreciation. Any difference between the fair value of the hotel property acquired
and the purchase price of the hotel property is recorded as goodwill or a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 party appraisals. However, the Company
is responsible for the source and use of these estimates. These estimates are based on judgments and subject to being imprecise;
accordingly, if different estimates and assumptions were us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t>
  </si>
  <si>
    <t>Valuation and Allocation of Hotel Properties - Ownership</t>
  </si>
  <si>
    <t>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expense is computed using the straight-line and accelerated methods based upon the following estimated useful lives:
Estimated Useful Lives (years)
Buildings and improvements 39-40
Exterior improvements 10-20
Furniture, fixtures and equipment 5-10 The
Company designates a hotel property as held for sale when the sale is probable within the next twelve months. Generally, the Company
considers a sale to be probable when a buyer completes its due diligence review, the Company has an executed contract for sale
and the Company has received a substantial non-refundable deposit.</t>
  </si>
  <si>
    <t>Impairments</t>
  </si>
  <si>
    <t>Impairments The
Company monitors events and changes in circumstances indicating that the carrying amounts of the hotel properties that it owns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three or six months ended June 30, 2017 and 2016. In
evaluating the Company’s hotel properties for impairment, the Company makes several estimates and assumptions, including,
but not limited to, the projected date of disposition of the properties, the estimated future cash flows of the properties during
the Company’s ownership and the projected sales price of each of the properties. A change in these estimates and assumptions
could result in a change in the estimated undiscounted cash flows or fair value of the Company’s hotel properties, which
could in turn result in different conclusions regarding impairment and material changes to the Company’s consolidated financial
statements.</t>
  </si>
  <si>
    <t>Revenue Recognition</t>
  </si>
  <si>
    <t>Revenue
Recognition Hotel
revenues, including room, food, beverage and other ancillary revenues, are recognized as the related services are delivered. Interest
income is recognized when earned. Revenue is recorded net of any sales and other taxes collected from customers. Amounts received
prior to guest arrival are recorded as an advance from the customer and are recognized at the time of occupancy.</t>
  </si>
  <si>
    <t>Cash and Cash Equivalents</t>
  </si>
  <si>
    <t>Cash
and Cash Equivalents Cash
and cash equivalents represent cash on hand or held in banks and short-term investments with an initial maturity of three months
or fewer at the date of purchase.</t>
  </si>
  <si>
    <t>Restricted Cash</t>
  </si>
  <si>
    <t>Restricted
Cash Restricted
cash includes reserves for debt service, property taxes and insurance, as well as reserves for property improvements and replacement
of furniture, fixtures and equipment, as required by certain management or mortgage debt agreement restrictions and provisions.</t>
  </si>
  <si>
    <t>Accounts Receivable</t>
  </si>
  <si>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si>
  <si>
    <t>Impairment of Notes Receivable</t>
  </si>
  <si>
    <t>Impairment
of Notes Receivable The
Company reviews its notes receivable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three or six months ended June 30, 2017 or 2016.</t>
  </si>
  <si>
    <t>Prepaid Expenses and Other Assets</t>
  </si>
  <si>
    <t>Prepaid
Expenses and Other Assets Prepaid
expenses include prepaid property insurance and hotel operating expenses. Other assets include deferred income tax assets.</t>
  </si>
  <si>
    <t>Deferred Franchise Costs</t>
  </si>
  <si>
    <t xml:space="preserve">Deferred
Franchise Costs Deferred
franchise costs are recorded at cost and amortized over the term of the franchise contract on a straight-line basis. Accumulated
amortization of deferred franchise costs was $179,303 and $145,119 as of June 30, 2017 and December 31, 2016, respectively. Expected
future amortization of deferred franchise costs is as follows:
Years Ending December 31,
2017 $ 34,184
2018 68,368
2019 68,368
2020 68,368
2021 68,368
Thereafter 573,041
Total $ 880,697 </t>
  </si>
  <si>
    <t>Debt Issuance Costs</t>
  </si>
  <si>
    <t xml:space="preserve">Debt
Issuance Cost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effective interest method. Accumulated amortization of debt issuance costs was $1,596,573 and $1,260,945
as of June 30, 2017 and December 31, 2016, respectively. Expected future amortization of deferred loan costs as of June 30, 2017
is as follows:
Years Ending December 31,
2017 $ 171,037
2018 238,049
2019 238,049
2020 238,700
2021 238,049
Thereafter 732,652
Total $ 1,856,536 </t>
  </si>
  <si>
    <t>Earnings (Loss) per Share</t>
  </si>
  <si>
    <t>Earnings
(Loss) per Share Earnings
(loss) per share (“EPS”) is calculated based on the weighted average number of shares outstanding during each period.
Basic and diluted EPS are the same for all periods presented. Non-vested shares of restricted stock, totaling 0 and 625 shares
as of June 30, 2017 and 2016, respectively, held by the Company’s independent directors are included in the calculation
of EPS because such shares have been issued and participate in dividends.</t>
  </si>
  <si>
    <t>Comprehensive Income</t>
  </si>
  <si>
    <t>Comprehensive
Income For
the periods presented, there were no differences between reported net income (loss) attributable to common stockholders and comprehensive
income (loss).</t>
  </si>
  <si>
    <t>Recent Accounting Pronouncements</t>
  </si>
  <si>
    <t>Recent
Accounting Pronouncements In
May 2014, the Financial Accounting Standards Board (the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or modified retrospective adoption. In July 2015, the FASB voted to defer the effective date to January 1, 2018 with early adoption
beginning January 1, 2017. The Company has begun to evaluate each of its revenue streams under the new model. Based on preliminary
assessments, the Company does not expect the adoption of ASU No. 2014-09 to have a material effect on the Company’s consolidated
financial position or the Company’s consolidated results of operation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the Company’s fiscal year commencing on January 1, 2018. The Company does not anticipate that the adoption of ASU No.
2016-01 will have a material effect on the Company’s consolidated financial position or the Company’s consolidated
results of operations. In
February 2016, the FASB issued ASU No. 2016-02, “Leases,” which changes lessee accounting to reflect the financial
liability and right-of-use assets that are inherent to leasing an asset on the balance sheet. ASU No. 2016-02 is effective for
the Company’s fiscal year commencing on January 1, 2019, but early adoption is permitted. The effect that the adoption of
ASU No. 2016-02 will have on the Company’s consolidated financial position or the Company’s consolidated results of
operations is not currently reasonably estimable. In
August 2016, the FASB issued ASU No. 2016-15, “Classification of Certain Cash Receipts and Cash Payments,” which addresses
the Statement of Cash Flow classification and presentation of certain cash transactions. ASU No. 2016-15 is effective for the
Company’s fiscal year commencing on January 1, 2018. The effect of this amendment is to be applied retrospectively where
practical and early adoption is permitted. The Company expects to adopt ASU No. 2016-15 for the Company’s fiscal year commencing
on January 1, 2018. The Company does not anticipate that the adoption of ASU No. 2016-15 will have a material effect on the Company’s
consolidated financial position or the Company’s consolidated results of operations. In
November 2016, the FASB issued ASU No. 2016-18, “Classification of Restricted Cash,” which addresses the Statement
of Cash Flow classification and presentation of restricted cash transactions. ASU No. 2016-18 is effective for the Company’s
fiscal year commencing on January 1, 2018. The effect of this amendment is to be applied retrospectively and early adoption is
permitted. The Company expects to adopt ASU No. 2016-18 for the Company’s fiscal year commencing on January 1, 2018. The
Company does not anticipate that the adoption of ASU No. 2016-18 will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Company does not anticipate that the adoption of ASU No. 2017-01
will have a material effect on the Company’s consolidated financial position or the Company’s consolidated results
of operations.</t>
  </si>
  <si>
    <t>Summary of Significant Accounting Policies (Tables)</t>
  </si>
  <si>
    <t>Schedule of estimated useful lives real property</t>
  </si>
  <si>
    <t xml:space="preserve">Depreciation
expense is computed using the straight-line and accelerated methods based upon the following estimated useful lives:
Estimated Useful Lives (years)
Buildings and improvements 39-40
Exterior improvements 10-20
Furniture, fixtures and equipment 5-10 </t>
  </si>
  <si>
    <t>Schedule of expected future amortization of deferred franchise costs</t>
  </si>
  <si>
    <t xml:space="preserve">Expected
future amortization of deferred franchise costs is as follows:
Years Ending December 31,
2017 $ 34,184
2018 68,368
2019 68,368
2020 68,368
2021 68,368
Thereafter 573,041
Total $ 880,697 </t>
  </si>
  <si>
    <t>Schedule of expected future amortization of debt issuance costs</t>
  </si>
  <si>
    <t xml:space="preserve">Expected future amortization of deferred loan costs as of June 30, 2017
is as follows:
Years Ending December 31,
2017 $ 171,037
2018 238,049
2019 238,049
2020 238,700
2021 238,049
Thereafter 732,652
Total $ 1,856,536 </t>
  </si>
  <si>
    <t>Investment in Hotel Properties (Tables)</t>
  </si>
  <si>
    <t>Schedule of summary information regarding investments in hotel properties</t>
  </si>
  <si>
    <t>The
following table sets forth summary information regarding the Company’s investments in hotel properties as of June 30, 2017:
Property
Name Date
Acquired Location Ownership Purchase
Price (1) Rooms Mortgage
Debt Outstanding (2)
Woodlands
Hotel November
8, 2012 The
Woodlands, Texas 100 % $ 12,000,000 91 $ 9,277,504
Germantown
Hotel April 9, 2013 Germantown,
Tennessee 100 % 11,300,000 127 7,252,380
Charleston
Hotel July 2, 2013 North
Charleston, South Carolina 100 % 11,800,000 113 7,354,111
Austin
Hotel December 30, 2013 Austin,
Texas 100 % 15,350,000 123 10,957,875
Grapevine
Hotel March 31, 2014 Grapevine,
Texas 100 % 20,500,000 133 12,658,197
Lyndhurst
Hotel September 30, 2014 Lyndhurst,
New Jersey (3 ) 33,322,000 227 30,533,867
Austin
Arboretum Hotel November 20, 2014 Austin,
Texas 100 % 29,250,000 138 18,854,090
Great
Valley Hotel March 27, 2015 Frazer,
Pennsylvania 100 % 11,000,000 125 8,180,205
Nashville
Hotel June 16, 2015 Nashville,
Tennessee 100 % 66,300,000 208 43,000,000
Homewood
Suites Austin Hotel (Homewood Suites) August 3, 2015 Austin,
Texas 100 % 14,250,000 96 11,000,000
Fort
Worth Hotel December 18, 2015 Fort
Worth, Texas (4 ) 7,301,887 95 6,969,610
Houston
Hotel April
21, 2016 Houston,
Texas 100 % 8,000,000 119 4,656,016
Totals $ 240,373,887 1,595 $ 170,693,855
(1) Excludes
closing costs.
(2) As
of June 30, 2017.
(3) The
Lyndhurst Hotel is owned by MN Lyndhurst Venture, LLC (the “Lyndhurst Joint Venture”).
The OP contributed $100 to the Lyndhurst Joint Venture in exchange for 100% of the Class
B membership interests of the Lyndhurst Joint Venture (the “Lyndhurst Class B Interests”).
Pursuant to the operating agreement of the Lyndhurst Joint Venture, the OP also agreed
to pay up to $5.37 million in costs and fees and capital reserve requirements associated
with the transfer of the Lyndhurst Hotel to the Lyndhurst Joint Venture, all of which
amounts are deemed to be additional capital contributions by the OP to the Lyndhurst
Joint Venture in exchange for additional Lyndhurst Class B Interests. The prior tenant-in-common
owners of the Lyndhurst Hotel (the “Lyndhurst TIC Owners”) contributed their
tenant-in-common ownership interests in the Lyndhurst Hotel (valued at $1,000 in the
aggregate) to the Lyndhurst Joint Venture in exchange for non-voting Class A membership
interests of the Lyndhurst Joint Venture (the “Lyndhurst Class A Interests”).
The OP serves as the sole manager of the Lyndhurst Joint Venture and manages the business
and affairs of the Lyndhurst Joint Venture. Cash available for distribution to the members
of the Lyndhurst Joint Venture will be distributed as follows: (1) first, 100% to the
OP until it has received cash distributions equal to a 12% annual, cumulative, non-compounded
return on its capital contributions to the Lyndhurst Joint Venture and a return of 100%
of its unreturned capital contributions to the Lyndhurst Joint Venture, (2) next, 100%
to the holders of the Lyndhurst Class A Interests until they have received a return of
100% of their capital contributions to the Lyndhurst Joint Venture (valued at $1,000
in the aggregate), and (3) next, 60% to the OP and 40% to the holders of the Lyndhurst
Class A Interests.
(4) The
Fort Worth Hotel is owned by MN Fort Worth Venture, LLC (the “Fort Worth Joint
Venture”). The OP contributed $100 to the Fort Worth Joint Venture in exchange
for 100% of the Class B membership interests of the Fort Worth Joint Venture (the “Fort
Worth Class B Interests”). Pursuant to the operating agreement of the Fort Worth
Joint Venture, the OP also agreed to pay up to $3.146 million in costs and fees and capital
reserve requirements associated with the transfer of the Fort Worth Hotel to the Fort
Worth Joint Venture, all of which amounts are deemed to be additional capital contributions
by the OP to the Fort Worth Joint Venture in exchange for additional Fort Worth Class
B Interests. The prior tenant-in-common owners of the Fort Worth Hotel (the “Fort
Worth TIC Owners”) contributed their tenant-in-common ownership interests in the
Fort Worth Hotel (valued at $1,000 in the aggregate) to the Fort Worth Joint Venture
in exchange for non-voting Class A membership interests of the Fort Worth Joint Venture
(the “Fort Worth Class A Interests”). The OP serves as the sole manager of
the Fort Worth Joint Venture and manages the business and affairs of the Fort Worth Joint
Venture. Cash available for distribution to the members of the Fort Worth Joint Venture
will be distributed as follows: (1) first, 100% to the OP until it has received cash
distributions equal to a 12% annual, cumulative, non-compounded return on its capital
contributions to the Fort Worth Joint Venture and a return of 100% of its unreturned
capital contributions to the Fort Worth Joint Venture, (2) next, 100% to the holders
of the Fort Worth Class A Interests until they have received a return of 100% of their
capital contributions to the Fort Worth Joint Venture (valued at $1,000 in the aggregate),
and (3) next, 50% to the OP and 50% to the holders of the Fort Worth Class A Interests.</t>
  </si>
  <si>
    <t>Schedule of investments in hotel properties</t>
  </si>
  <si>
    <t xml:space="preserve">Investments
in hotel properties consisted of the following at June 30, 2017 and December 31, 2016:
June
30, December
31, 2016
Land $ 27,923,000 $ 27,923,000
Buildings and improvements 208,962,507 208,287,853
Furniture,
fixtures and equipment 29,599,402 27,731,547
Total
cost 266,484,909 263,942,400
Accumulated
depreciation (31,150,569 ) (25,776,514 )
Investment
in hotel properties, net $ 235,334,340 $ 238,165,886 </t>
  </si>
  <si>
    <t>Schedule of pro forma consolidated financial information</t>
  </si>
  <si>
    <t>The
following unaudited pro forma consolidated financial information for the three and six months ended June 30, 2017 and 2016 is
presented as if the Company had acquired the Houston Hotel on January 1, 2016. This information is not necessarily indicative
of what the actual results of operations would have been had the Company completed the acquisition of the Houston Hotel on January
1, 2016, nor does it purport to represent the Company’s future operations:
Three
months ended June 30, Six
months ended June 30,
2017 2016 2017 2016
Revenue $ 17,761,590 $ 17,369,147 $ 32,607,738 $ 32,244,865
Net
income (loss) 329,141 13,713 (624,410 ) (1,155,531 )
Net
income (loss) attributable to common shareholders 312,093 108,167 (592,065 ) (1,127,795 )
Net
income (loss) per common share - basic and diluted $ 0.02 $ 0.01 $ (0.04 ) $ (0.09 )</t>
  </si>
  <si>
    <t>Debt (Tables)</t>
  </si>
  <si>
    <t>Schedule of notes payable</t>
  </si>
  <si>
    <t xml:space="preserve">As
of June 30, 2017 and December 31, 2016, the Company’s notes payable consisted of the following:
Principal
as of Principal
as of Interest
Rate at Maturity
Date
Woodlands
Hotel Loan $ 9,277,504 $ 9,300,000 4.690 % April
11, 2025
Germantown
Hotel Loan 7,252,380 7,325,393 4.300 % May 6, 2023
Charleston
Hotel Loan 7,354,111 7,417,921 5.193 % August 1, 2023
Austin
Hotel Loan 10,957,875 11,044,471 5.426 % January 6, 2024
Grapevine
Hotel Loan 12,658,197 12,759,654 5.250 % April 6, 2024
Lyndhurst
Hotel Loan 30,533,867 30,839,847 5.916 % September 6, 2017
Austin
Arboretum Hotel Loan 18,854,090 19,000,000 4.530 % December 11, 2024
Great
Valley Hotel Loan 8,180,205 8,200,000 4.700 % April 11, 2025
Nashville
Hotel Loan 43,000,000 43,000,000 4.2123 % July 11, 2025
Homewood
Suites Austin Loan 11,000,000 11,000,000 4.650 % August 11, 2025
Fort
Worth Loan 6,969,610 7,038,313 6.136 % August 6, 2017
Houston
Loan 4,656,016 4,711,651 6.000 % August
10, 2017
Total
notes payable 170,693,855 171,637,250
Less
unamortized debt issuance costs (1,856,536 ) (2,192,164 )
Total
notes payable, net of debt issuance costs $ 168,837,319 $ 169,445,086 </t>
  </si>
  <si>
    <t>Schedule of maturities of notes payable</t>
  </si>
  <si>
    <t xml:space="preserve">Maturities
of notes payable as of June 30, 2017 are as follows:
Years
ending December 31,
2017 $ 43,099,885
2018 2,145,768
2019 2,248,650
2020 2,340,140
2021 2,468,800
Thereafter 118,390,612
Total $ 170,693,855 </t>
  </si>
  <si>
    <t>Equity (Tables)</t>
  </si>
  <si>
    <t>Schedule of distributions paid in cash and pursuant to the DRIP</t>
  </si>
  <si>
    <t>The
following table summarizes distributions paid in cash and pursuant to the DRIP for the six months ended June 30, 2017 and 2016.
Period Cash
Distribution Distribution
Paid Pursuant to DRIP (1) Total
Amount of Distribution
First Quarter
2017 $ 2,622,577 $ — $ 2,622,577
Second
Quarter 2017 2,680,455 — 2,680,455
Total $ 5,303,032 $ — $ 5,303,032
First Quarter 2016 $ 1,643,571 $ 965,287 $ 2,608,858
Second
Quarter 2016 1,683,097 967,084 2,650,181
Total $ 3,326,668 $ 1,932,371 $ 5,259,039
(1) Amount
of distributions paid in shares of common stock pursuant to the DRIP. The Company’s
DRIP was suspended in October 2016.</t>
  </si>
  <si>
    <t>Incentive Award Plan (Tables)</t>
  </si>
  <si>
    <t>Schedule of activity under the Independent Directors Compensation Plan</t>
  </si>
  <si>
    <t xml:space="preserve">The
following is a summary of activity under the Independent Directors Compensation Plan for the six months ended June 30, 2017 and
year ended December 31, 2016:
Number
of Weighted
Average Grant
Balance
of non-vested shares as of December 31, 2015 1,875 $ 10.00
Shares vested (1,875 ) 10.00
Balance of non-vested
shares as of December 31, 2016 — 10.00
Shares vested — 10.00
Balance of non-vested
shares as of June 30, 2017 — $ 10.0 0 </t>
  </si>
  <si>
    <t>Commitments and Contingencies (Tables)</t>
  </si>
  <si>
    <t>Schedule of composition of restricted cash</t>
  </si>
  <si>
    <t xml:space="preserve">The
composition of the Company’s restricted cash as of June 30, 2017 and December 31, 2016 was as follows:
June
30, 2017 December
31, 2016
Property
improvement plan $ 49,226 $ 667,997
Real
estate taxes 2,150,821 1,592,615
Insurance 167,718 392,910
Hotel
furniture and fixtures 2,402,083 2,485,725
Seasonality 158,239 290,064
Expense
deposit 255,500 255,500
Total
restricted cash $ 5,183,587 $ 5,684,811 </t>
  </si>
  <si>
    <t>Income Taxes (Tables)</t>
  </si>
  <si>
    <t>Schedule of income tax expense (benefit)</t>
  </si>
  <si>
    <t>The
income tax expense (benefit) for the three months and six months ended June 30, 2017 and 2016 consisted of the following:
Three
months ended June 30, Six
months ended June 30,
2017 2016 2017 2016
Current
expense $ 83,000 $ 82,314 $ 127,297 $ 132,314
Deferred
expense (benefit) 110,000 104,000 (336,000 ) (203,000 )
Total
expense (benefit), net $ 193,000 $ 186,314 $ (208,703 ) $ (70,686 )
Federal $ 110,000 $ 92,000 $ (295,000 ) $ (152,000 )
State 83,000 94,314 86,297 81,314
Total
tax expense (benefit), net $ 193,000 $ 186,314 $ (208,703 ) $ (70,686 )</t>
  </si>
  <si>
    <t>Organization (Details Narrative)</t>
  </si>
  <si>
    <t>Nov. 16, 2016USD ($)Number$ / shares</t>
  </si>
  <si>
    <t>Jun. 30, 2017USD ($)Number$ / sharesshares</t>
  </si>
  <si>
    <t>Jun. 30, 2016USD ($)</t>
  </si>
  <si>
    <t>Feb. 20, 2015USD ($)shares</t>
  </si>
  <si>
    <t>Oct. 12, 2012USD ($)shares</t>
  </si>
  <si>
    <t>Dec. 31, 2016shares</t>
  </si>
  <si>
    <t>Dec. 18, 2015Number</t>
  </si>
  <si>
    <t>Nov. 04, 2015USD ($)</t>
  </si>
  <si>
    <t>Sep. 30, 2014Number</t>
  </si>
  <si>
    <t>Apr. 15, 2009USD ($)</t>
  </si>
  <si>
    <t>Number of rooms | Number</t>
  </si>
  <si>
    <t>Origination of note receivable from related party</t>
  </si>
  <si>
    <t>Common stock, authorized, value</t>
  </si>
  <si>
    <t>Common stock, authorized in Distribution Reinvestment Plan, value</t>
  </si>
  <si>
    <t>Proceeds from stock and DRIP offering</t>
  </si>
  <si>
    <t>Common stock, issued | shares</t>
  </si>
  <si>
    <t>Redemption price of special units upon termination | $ / shares</t>
  </si>
  <si>
    <t>Maximum special unit promote payment</t>
  </si>
  <si>
    <t>Percentage of acquisition fee</t>
  </si>
  <si>
    <t>1.50%</t>
  </si>
  <si>
    <t>Shares available for sale pursuant to DRIP | shares</t>
  </si>
  <si>
    <t>Follow On Offering [Member]</t>
  </si>
  <si>
    <t>Issuance of common stock and operating partnership units, net of offering costs, shares | shares</t>
  </si>
  <si>
    <t>Common stock issued under DRIP | shares</t>
  </si>
  <si>
    <t>Initial Public Offering [Member]</t>
  </si>
  <si>
    <t>DRIP Offering [Member]</t>
  </si>
  <si>
    <t>TEXAS (Katy) [Member]</t>
  </si>
  <si>
    <t>TEXAS (Houston) [Member]</t>
  </si>
  <si>
    <t>Texas, Tennessee, South Carolina and Pennsylvania Hotel Property [Member]</t>
  </si>
  <si>
    <t>Number of hotel properties | Number</t>
  </si>
  <si>
    <t>Lyndhurst Hotel [Member]</t>
  </si>
  <si>
    <t>Fort Worth Hotel [Member]</t>
  </si>
  <si>
    <t>Moody National REIT II, Inc [Member] | Upper Range [Member]</t>
  </si>
  <si>
    <t>Termination fees</t>
  </si>
  <si>
    <t>Termination Agreement [Member] | Moody National REIT II, Inc [Member]</t>
  </si>
  <si>
    <t>Gross acqusition share price (in dollars per share) | $ / shares</t>
  </si>
  <si>
    <t>Net acqusition share price (in dollars per share) | $ / shares</t>
  </si>
  <si>
    <t>Termination payment</t>
  </si>
  <si>
    <t>Maximum reimbursement fee</t>
  </si>
  <si>
    <t>Number of common stock issued as consideration | shares</t>
  </si>
  <si>
    <t>Value of common stock issued as consideration</t>
  </si>
  <si>
    <t>Shares to receive stock consideration | shares</t>
  </si>
  <si>
    <t>Shares to receive stock consideration as a percentage of total shares</t>
  </si>
  <si>
    <t>67.00%</t>
  </si>
  <si>
    <t>Shares to receive cash consideration | shares</t>
  </si>
  <si>
    <t>Shares to receive cash consideration as a percentage of total shares</t>
  </si>
  <si>
    <t>33.00%</t>
  </si>
  <si>
    <t>Number of prospective buyers | Number</t>
  </si>
  <si>
    <t>Number of prospective financial buyers | Number</t>
  </si>
  <si>
    <t>Number of prospective strategic buyers | Number</t>
  </si>
  <si>
    <t>Shares to be issued as servicing fees (shares) | shares</t>
  </si>
  <si>
    <t>Termination Agreement [Member] | Moody National REIT II, Inc [Member] | Lower Range [Member]</t>
  </si>
  <si>
    <t>Termination Agreement [Member] | Moody National REIT II, Inc [Member] | Upper Range [Member]</t>
  </si>
  <si>
    <t>Merger Agreement [Member] | Moody National REIT II, Inc [Member]</t>
  </si>
  <si>
    <t>Description of cash consideration</t>
  </si>
  <si>
    <t>At
the effective time of the Merger, each outstanding share of the Company’s common stock will be automatically cancelled and
retired, and converted into the right to receive, at the election of each holder of such share of the Company’s common stock,
but subject to the limitations discussed below, either: (i) an
amount in cash equal to the Net Per Share Price (the “Cash Consideration”); or (ii) a
number of shares of common stock of Moody II (the “Stock Consideration”) equal to the Net Per Share Price divided
by $25.00; with such quotient, as adjusted pursuant to the Merger Agreement, being referred to herein as the “Exchange Ratio.” The
“Stock Consideration” and the “Cash Consideration” are referred to together as the “Merger Consideration.” Pursuant
to the Merger Agreement, the maximum number of shares of the Company’s common stock that
may be converted into the right to receive the Cash Consideration may not exceed 50% of the aggregate number of shares of
the Company’s common stock entitled to receive Merger Consideration.</t>
  </si>
  <si>
    <t>Stockholder Servicing Coordination Agreement [Member] | Moody National REIT II, Inc [Member] | Moody Securities [Member]</t>
  </si>
  <si>
    <t>Stockholder servicing fees | $ / shares</t>
  </si>
  <si>
    <t>Summary of Significant Accounting Policies (Details)</t>
  </si>
  <si>
    <t>Buildings And Improvements [Member] | Lower Range [Member]</t>
  </si>
  <si>
    <t>Estimated useful lives</t>
  </si>
  <si>
    <t>39 years</t>
  </si>
  <si>
    <t>Buildings And Improvements [Member] | Upper Range [Member]</t>
  </si>
  <si>
    <t>40 years</t>
  </si>
  <si>
    <t>Exterior Improvements [Member] | Lower Range [Member]</t>
  </si>
  <si>
    <t>10 years</t>
  </si>
  <si>
    <t>Exterior Improvements [Member] | Upper Range [Member]</t>
  </si>
  <si>
    <t>20 years</t>
  </si>
  <si>
    <t>Furniture, Fixtures And Equipment [Member] | Lower Range [Member]</t>
  </si>
  <si>
    <t>5 years</t>
  </si>
  <si>
    <t>Furniture, Fixtures And Equipment [Member] | Upper Range [Member]</t>
  </si>
  <si>
    <t>Summary of Significant Accounting Policies (Details 1) - USD ($)</t>
  </si>
  <si>
    <t>Expected future amortization of deferred costs:</t>
  </si>
  <si>
    <t>Deferred Franchise Costs [Member]</t>
  </si>
  <si>
    <t>Thereafter</t>
  </si>
  <si>
    <t>Deferred Issuance Costs [Member]</t>
  </si>
  <si>
    <t>Summary of Significant Accounting Policies (Details Narrative) - USD ($)</t>
  </si>
  <si>
    <t>Total offering costs under DRIP</t>
  </si>
  <si>
    <t>REIT distribution threshold for federal corporate income tax benefit</t>
  </si>
  <si>
    <t>90.00%</t>
  </si>
  <si>
    <t>Description of concentration risk</t>
  </si>
  <si>
    <t>seven of its twelve hotel properties are located in one state, Texas</t>
  </si>
  <si>
    <t>Nonvested restricted stock included in earnings per share</t>
  </si>
  <si>
    <t>Total offering costs</t>
  </si>
  <si>
    <t>Offering cost directly incurred by company</t>
  </si>
  <si>
    <t>Moody National Advisor I LLC - Advisor [Member]</t>
  </si>
  <si>
    <t>Percent of organization and offering costs (in percent)</t>
  </si>
  <si>
    <t>15.00%</t>
  </si>
  <si>
    <t>Moody National Advisor I LLC - Advisor [Member] | Follow On Offering [Member]</t>
  </si>
  <si>
    <t>Offering cost reimbursed to advisor</t>
  </si>
  <si>
    <t>Payable to Advisor for offering costs</t>
  </si>
  <si>
    <t>Limit on offering costs, percent</t>
  </si>
  <si>
    <t>Investment in Hotel Properties (Details)</t>
  </si>
  <si>
    <t>Apr. 21, 2016USD ($)Number</t>
  </si>
  <si>
    <t>Dec. 18, 2015USD ($)Number</t>
  </si>
  <si>
    <t>Aug. 03, 2015USD ($)Number</t>
  </si>
  <si>
    <t>Jun. 16, 2015USD ($)Number</t>
  </si>
  <si>
    <t>Mar. 27, 2015USD ($)Number</t>
  </si>
  <si>
    <t>Nov. 20, 2014USD ($)Number</t>
  </si>
  <si>
    <t>Sep. 30, 2014USD ($)Number</t>
  </si>
  <si>
    <t>Jun. 30, 2014USD ($)Number</t>
  </si>
  <si>
    <t>Dec. 30, 2013USD ($)Number</t>
  </si>
  <si>
    <t>Jul. 02, 2013USD ($)Number</t>
  </si>
  <si>
    <t>Apr. 09, 2013USD ($)Number</t>
  </si>
  <si>
    <t>Nov. 08, 2012USD ($)Number</t>
  </si>
  <si>
    <t>Jun. 30, 2017USD ($)Number</t>
  </si>
  <si>
    <t>Purchase Price</t>
  </si>
  <si>
    <t>[1]</t>
  </si>
  <si>
    <t>Mortgage Debt Outstanding</t>
  </si>
  <si>
    <t>[2]</t>
  </si>
  <si>
    <t>Woodlands Hotel [Member]</t>
  </si>
  <si>
    <t>Property Name</t>
  </si>
  <si>
    <t>Woodlands Hotel (Homewood Suites by Hilton)</t>
  </si>
  <si>
    <t>Date Acquired</t>
  </si>
  <si>
    <t>Nov. 8,
		2012</t>
  </si>
  <si>
    <t>Location</t>
  </si>
  <si>
    <t>The Woodlands, Texas</t>
  </si>
  <si>
    <t>Ownership Percentage</t>
  </si>
  <si>
    <t>100.00%</t>
  </si>
  <si>
    <t>Germantown Hotel [Member]</t>
  </si>
  <si>
    <t>Germantown Hotel (Hyatt Place)</t>
  </si>
  <si>
    <t>Apr. 9,
		2013</t>
  </si>
  <si>
    <t>Germantown, Tennessee</t>
  </si>
  <si>
    <t>Charleston Hotel [Member]</t>
  </si>
  <si>
    <t>Charleston Hotel (Hyatt Place)</t>
  </si>
  <si>
    <t>Jul. 2,
		2013</t>
  </si>
  <si>
    <t>North Charleston, South Carolina</t>
  </si>
  <si>
    <t>Austin Hotel [Member]</t>
  </si>
  <si>
    <t>Austin Hotel (Hampton Inn)</t>
  </si>
  <si>
    <t>Dec. 30,
		2013</t>
  </si>
  <si>
    <t>Austin, Texas</t>
  </si>
  <si>
    <t>Grapevine Hotel [Member]</t>
  </si>
  <si>
    <t>Grapevine Hotel (Residence Inn)</t>
  </si>
  <si>
    <t>Mar. 31,
		2014</t>
  </si>
  <si>
    <t xml:space="preserve"> Grapevine, Texas</t>
  </si>
  <si>
    <t>Lyndhurst Hotel (Marriott Courtyard)</t>
  </si>
  <si>
    <t>Sep. 30,
		2014</t>
  </si>
  <si>
    <t>Lyndhurst, New Jersey</t>
  </si>
  <si>
    <t>[3]</t>
  </si>
  <si>
    <t>Austin Arboretum Hotel [Member]</t>
  </si>
  <si>
    <t>Austin Arboretum Hotel (Hilton Garden Inn)</t>
  </si>
  <si>
    <t>Nov. 20,
		2014</t>
  </si>
  <si>
    <t>Great Valley Hotel [Member]</t>
  </si>
  <si>
    <t>Great Valley Hotel (Hampton Inn)</t>
  </si>
  <si>
    <t>Mar. 27,
		2015</t>
  </si>
  <si>
    <t>Frazer, Pennsylvania</t>
  </si>
  <si>
    <t>Nashville Hotel [Member]</t>
  </si>
  <si>
    <t>Nashville Hotel (Embassy Suites)</t>
  </si>
  <si>
    <t>Jun. 16,
		2015</t>
  </si>
  <si>
    <t>Nashville, Tennessee</t>
  </si>
  <si>
    <t>Homewood Suites Austin Hotel [Member]</t>
  </si>
  <si>
    <t>Homewood Suites Austin Hotel (Homewood Suites)</t>
  </si>
  <si>
    <t>Aug. 3,
		2015</t>
  </si>
  <si>
    <t>Fort Worth Hotel (TownPlace Suites)</t>
  </si>
  <si>
    <t>Dec. 18,
		2015</t>
  </si>
  <si>
    <t>Fort Worth, Texas</t>
  </si>
  <si>
    <t>[4]</t>
  </si>
  <si>
    <t>Houston Hotel [Member]</t>
  </si>
  <si>
    <t>Houston Hotel (Hampton Inn)</t>
  </si>
  <si>
    <t>Apr. 21,
		2016</t>
  </si>
  <si>
    <t>Houston, Texas</t>
  </si>
  <si>
    <t>Excludes closing costs.</t>
  </si>
  <si>
    <t>As of June 30, 2017.</t>
  </si>
  <si>
    <t>The Lyndhurst Hotel is owned by MN Lyndhurst Venture, LLC (the "Lyndhurst Joint Venture"?). The OP contributed $100 to the Lyndhurst Joint Venture in exchange for 100% of the Class B membership interests of the Lyndhurst Joint Venture (the "Lyndhurst Class B Interests"). Pursuant to the operating agreement of the Lyndhurst Joint Venture, the OP also agreed to pay up to $5.37 million in costs and fees and capital reserve requirements associated with the transfer of the Lyndhurst Hotel to the Lyndhurst Joint Venture, all of which amounts are deemed to be additional capital contributions by the OP to the Lyndhurst Joint Venture in exchange for additional Lyndhurst Class B Interests. The prior tenant-in-common owners of the Lyndhurst Hotel (the "Lyndhurst TIC Owners") contributed their tenant-in-common ownership interests in the Lyndhurst Hotel (valued at $1,000 in the aggregate) to the Lyndhurst Joint Venture in exchange for non-voting Class A membership interests of the Lyndhurst Joint Venture (the "Lyndhurst Class A Interests"). The OP serves as the sole manager of the Lyndhurst Joint Venture and manages the business and affairs of the Lyndhurst Joint Venture. Cash available for distribution to the members of the Lyndhurst Joint Venture will be distributed as follows: (1) first, 100% to the OP until it has received cash distributions equal to a 12% annual, cumulative, non-compounded return on its capital contributions to the Lyndhurst Joint Venture and a return of 100% of its unreturned capital contributions to the Lyndhurst Joint Venture, (2) next, 100% to the holders of the Lyndhurst Class A Interests until they have received a return of 100% of their capital contributions to the Lyndhurst Joint Venture (valued at $1,000 in the aggregate), and (3) next, 60% to the OP and 40% to the holders of the Lyndhurst Class A Interests.</t>
  </si>
  <si>
    <t>The Fort Worth Hotel is owned by MN Fort Worth Venture, LLC (the "Fort Worth Joint Venture"). The OP contributed $100 to the Fort Worth Joint Venture in exchange for 100% of the Class B membership interests of the Fort Worth Joint Venture (the "Fort Worth Class B Interests"). Pursuant to the operating agreement of the Fort Worth Joint Venture, the OP also agreed to pay up to $3.146 million in costs and fees and capital reserve requirements associated with the transfer of the Fort Worth Hotel to the Fort Worth Joint Venture, all of which amounts are deemed to be additional capital contributions by the OP to the Fort Worth Joint Venture in exchange for additional Fort Worth Class B Interests. The prior tenant-in-common owners of the Fort Worth Hotel (the "Fort Worth TIC Owners") contributed their tenant-in-common ownership interests in the Fort Worth Hotel (valued at $1,000 in the aggregate) to the Fort Worth Joint Venture in exchange for non-voting Class A membership interests of the Fort Worth Joint Venture (the "Fort Worth Class A Interests"). The OP serves as the sole manager of the Fort Worth Joint Venture and manages the business and affairs of the Fort Worth Joint Venture. Cash available for distribution to the members of the Fort Worth Joint Venture will be distributed as follows: (1) first, 100% to the OP until it has received cash distributions equal to a 12% annual, cumulative, non-compounded return on its capital contributions to the Fort Worth Joint Venture and a return of 100% of its unreturned capital contributions to the Fort Worth Joint Venture, (2) next, 100% to the holders of the Fort Worth Class A Interests until they have received a return of 100% of their capital contributions to the Fort Worth Joint Venture (valued at $1,000 in the aggregate), and (3) next, 50% to the OP and 50% to the holders of the Fort Worth Class A Interests.</t>
  </si>
  <si>
    <t>Investment in Hotel Properties (Details 1) - USD ($)</t>
  </si>
  <si>
    <t>Land</t>
  </si>
  <si>
    <t>Buildings and improvements</t>
  </si>
  <si>
    <t>Furniture, fixtures and equipment</t>
  </si>
  <si>
    <t>Total cost</t>
  </si>
  <si>
    <t>Accumulated depreciation</t>
  </si>
  <si>
    <t>Investment in Hotel Properties (Details 2) - USD ($)</t>
  </si>
  <si>
    <t>Net income (loss) per common share - basic and diluted</t>
  </si>
  <si>
    <t>Investment in Hotel Properties (Details Narrative) - USD ($)</t>
  </si>
  <si>
    <t>Apr. 21, 2016</t>
  </si>
  <si>
    <t>Dec. 18, 2015</t>
  </si>
  <si>
    <t>Sep. 30, 2014</t>
  </si>
  <si>
    <t>Aggregate purchase price</t>
  </si>
  <si>
    <t>Acquisition costs</t>
  </si>
  <si>
    <t>Percentage of membership interest acquired</t>
  </si>
  <si>
    <t>Costs and fees and capital reserve requirements</t>
  </si>
  <si>
    <t>Description of cash available for distribution</t>
  </si>
  <si>
    <t>Cash available for distribution to the members of the Lyndhurst Joint Venture will be distributed as follows: (1) first, 100% to the OP until it has received cash distributions equal to a 12% annual, cumulative, non-compounded return on its capital contributions to the Lyndhurst Joint Venture and a return of 100% of its unreturned capital contributions to the Lyndhurst Joint Venture, (2) next, 100% to the holders of the Lyndhurst Class A Interests until they have received a return of 100% of their capital contributions to the Lyndhurst Joint Venture (valued at $1,000 in the aggregate), and (3) next, 60% to the OP and 40% to the holders of the Lyndhurst Class A Interests.</t>
  </si>
  <si>
    <t>Lyndhurst Hotel [Member] | Class B Interests [Member]</t>
  </si>
  <si>
    <t>Valuation of membership interests</t>
  </si>
  <si>
    <t>Lyndhurst Hotel [Member] | Class A Interests [Member]</t>
  </si>
  <si>
    <t>Cash available for distribution to the members of the Fort Worth Joint Venture will be distributed as follows: (1) first, 100% to the OP until it has received cash distributions equal to a 12% annual, cumulative, non-compounded return on its capital contributions to the Fort Worth Joint Venture and a return of 100% of its unreturned capital contributions to the Fort Worth Joint Venture, (2) next, 100% to the holders of the Fort Worth Class A Interests until they have received a return of 100% of their capital contributions to the Fort Worth Joint Venture (valued at $1,000 in the aggregate), and (3) next, 50% to the OP and 50% to the holders of the Fort Worth Class A Interests.</t>
  </si>
  <si>
    <t>Fort Worth Hotel [Member] | Class B Interests [Member]</t>
  </si>
  <si>
    <t>Fort Worth Hotel [Member] | Class A Interests [Member]</t>
  </si>
  <si>
    <t>Proceeds from public offering</t>
  </si>
  <si>
    <t>Notes Receivable (Details Narrative) - USD ($)</t>
  </si>
  <si>
    <t>Aug. 15, 2016</t>
  </si>
  <si>
    <t>Apr. 29, 2016</t>
  </si>
  <si>
    <t>Aug. 21, 2015</t>
  </si>
  <si>
    <t>Jun. 03, 2011</t>
  </si>
  <si>
    <t>Fair value of notes receivable</t>
  </si>
  <si>
    <t>Interest income from related party</t>
  </si>
  <si>
    <t>Interest receivable from related party</t>
  </si>
  <si>
    <t>Hyatt Place Property Note [Member]</t>
  </si>
  <si>
    <t>Name of issuer</t>
  </si>
  <si>
    <t>Moody National HP Grapevine Trust</t>
  </si>
  <si>
    <t>Outstanding principal balance</t>
  </si>
  <si>
    <t>Membership interest percentage (in percent)</t>
  </si>
  <si>
    <t>74.50%</t>
  </si>
  <si>
    <t>Description of interest terms</t>
  </si>
  <si>
    <t>The Hyatt Place Note accrued interest at a fixed
rate of 5.15% per annum from the Closing Date through August 21, 2012 (the First Change Date). For the period from
the First Change Date through August 21, 2015 (the Second Change Date), the Hyatt Place Note accrued interest at 5.15%,
which is a fixed rate equal to (a) the variable interest rate per annum published in The Wall Street Journal</t>
  </si>
  <si>
    <t>Fixed interest rate (in percent)</t>
  </si>
  <si>
    <t>5.15%</t>
  </si>
  <si>
    <t>Variable interest rate, basis</t>
  </si>
  <si>
    <t>variable interest rate per annum published in The Wall Street Journal as the "Prime Rate"</t>
  </si>
  <si>
    <t>Spread on interest rate</t>
  </si>
  <si>
    <t>1.90%</t>
  </si>
  <si>
    <t>Prime rate</t>
  </si>
  <si>
    <t>3.25%</t>
  </si>
  <si>
    <t>Related Party Note [Member]</t>
  </si>
  <si>
    <t>Notes receivable accrues fixed rate (in percent)</t>
  </si>
  <si>
    <t>12.00%</t>
  </si>
  <si>
    <t>Notes receivable origination fee</t>
  </si>
  <si>
    <t>Notes receivable exit fee</t>
  </si>
  <si>
    <t>Extension fee</t>
  </si>
  <si>
    <t>Mezzanine Note Receivable [Member]</t>
  </si>
  <si>
    <t>10.00%</t>
  </si>
  <si>
    <t>Number of days for written notice</t>
  </si>
  <si>
    <t>90 days</t>
  </si>
  <si>
    <t>Debt (Details) - USD ($)</t>
  </si>
  <si>
    <t>Notes Payable</t>
  </si>
  <si>
    <t>Less unamortized debt issuance costs</t>
  </si>
  <si>
    <t>Total notes payable, net of debt issuance costs</t>
  </si>
  <si>
    <t>Interest Rate</t>
  </si>
  <si>
    <t>4.2123%</t>
  </si>
  <si>
    <t>Maturity Date</t>
  </si>
  <si>
    <t>Jul. 11,
		2025</t>
  </si>
  <si>
    <t>Homewood Suites Austin Loan [Member]</t>
  </si>
  <si>
    <t>4.65%</t>
  </si>
  <si>
    <t>Aug. 11,
		2025</t>
  </si>
  <si>
    <t>6.136%</t>
  </si>
  <si>
    <t>Aug. 6,
		2017</t>
  </si>
  <si>
    <t>6.00%</t>
  </si>
  <si>
    <t>Aug. 10,
		2017</t>
  </si>
  <si>
    <t>Woodlands Loan [Member]</t>
  </si>
  <si>
    <t>4.69%</t>
  </si>
  <si>
    <t>Apr. 11,
		2025</t>
  </si>
  <si>
    <t>Germantown Hotel Loan [Member]</t>
  </si>
  <si>
    <t>4.30%</t>
  </si>
  <si>
    <t>May 6,
		2023</t>
  </si>
  <si>
    <t>Charleston Hotel Loan [Member]</t>
  </si>
  <si>
    <t>5.193%</t>
  </si>
  <si>
    <t>Aug. 1,
		2023</t>
  </si>
  <si>
    <t>Austin Hotel Loan [Member]</t>
  </si>
  <si>
    <t>5.426%</t>
  </si>
  <si>
    <t>Jan. 6,
		2024</t>
  </si>
  <si>
    <t>Grapevine Hotel Loan [Member]</t>
  </si>
  <si>
    <t>5.25%</t>
  </si>
  <si>
    <t>Apr. 6,
		2024</t>
  </si>
  <si>
    <t>Lyndhurst Hotel Loan [Member]</t>
  </si>
  <si>
    <t>5.916%</t>
  </si>
  <si>
    <t>Sep. 6,
		2017</t>
  </si>
  <si>
    <t>Austin Arboretum Hotel Loan [Member]</t>
  </si>
  <si>
    <t>4.53%</t>
  </si>
  <si>
    <t>Dec. 11,
		2024</t>
  </si>
  <si>
    <t>Great Valley Hotel Loan [Member]</t>
  </si>
  <si>
    <t>4.70%</t>
  </si>
  <si>
    <t>Debt (Details 1)</t>
  </si>
  <si>
    <t>Jun. 30, 2017USD ($)</t>
  </si>
  <si>
    <t>Maturities of notes payable for the year ending December 31,</t>
  </si>
  <si>
    <t>Debt (Details Narrative) - USD ($)</t>
  </si>
  <si>
    <t>Percentage of prohibited borrowing capacity to net assets</t>
  </si>
  <si>
    <t>300.00%</t>
  </si>
  <si>
    <t>Estimated fair value on notes payable</t>
  </si>
  <si>
    <t>Equity (Details) - USD ($)</t>
  </si>
  <si>
    <t>Mar. 31, 2017</t>
  </si>
  <si>
    <t>Mar. 31, 2016</t>
  </si>
  <si>
    <t>Cash Distribution</t>
  </si>
  <si>
    <t>Distributions Paid [Member]</t>
  </si>
  <si>
    <t>Distribution Paid Pursuant to DRIP</t>
  </si>
  <si>
    <t>Total Amount of Distribution</t>
  </si>
  <si>
    <t>Amount of distributions paid in shares of common stock pursuant to the DRIP. The DRIP was suspended in October 2016.</t>
  </si>
  <si>
    <t>Equity (Details Narrative) - USD ($)</t>
  </si>
  <si>
    <t>Distribution paid per share</t>
  </si>
  <si>
    <t>Annualized distribution rate</t>
  </si>
  <si>
    <t>8.00%</t>
  </si>
  <si>
    <t>Noncontrolling interest in operating partnership</t>
  </si>
  <si>
    <t>Income (loss) attributable to noncontrolling interest in operating partnership</t>
  </si>
  <si>
    <t>Noncontrolling interest in variable interest entity</t>
  </si>
  <si>
    <t>Noncontrolling interest in consolidated joint ventures</t>
  </si>
  <si>
    <t>Income attributable to noncontrolling interest from consolidated joint venture</t>
  </si>
  <si>
    <t>Independent directors compensation plan [Member] | Restricted stock [Member]</t>
  </si>
  <si>
    <t>Outstanding shares of restricted stock</t>
  </si>
  <si>
    <t>Sponsor [Member]</t>
  </si>
  <si>
    <t>DRIP Common Stock [Member]</t>
  </si>
  <si>
    <t>Public Offerings [Member]</t>
  </si>
  <si>
    <t>Distributions Declared [Member]</t>
  </si>
  <si>
    <t>Share price</t>
  </si>
  <si>
    <t>Related Party Arrangements (Details Narrative) - USD ($)</t>
  </si>
  <si>
    <t>12 Months Ended</t>
  </si>
  <si>
    <t>57 Months Ended</t>
  </si>
  <si>
    <t>110 Months Ended</t>
  </si>
  <si>
    <t>Sep. 22, 2015</t>
  </si>
  <si>
    <t>Percentage of acquisition fee (in percent)</t>
  </si>
  <si>
    <t>Percentage of origination fee in lieu of acquisition (in percent)</t>
  </si>
  <si>
    <t>Debt financing fee percentage</t>
  </si>
  <si>
    <t>1.00%</t>
  </si>
  <si>
    <t>Assets management fee (in percent)</t>
  </si>
  <si>
    <t>Advisor expense reimbursement - alternative 1</t>
  </si>
  <si>
    <t>2.00%</t>
  </si>
  <si>
    <t>Advisor expense reimbursement - alternative 2</t>
  </si>
  <si>
    <t>25.00%</t>
  </si>
  <si>
    <t>Operating expenses</t>
  </si>
  <si>
    <t>Operating expenses not reimbursable</t>
  </si>
  <si>
    <t>Property management fees</t>
  </si>
  <si>
    <t>Accounting fees paid</t>
  </si>
  <si>
    <t>Moody National Realty Company LP [Member]</t>
  </si>
  <si>
    <t>Receivable from related party</t>
  </si>
  <si>
    <t>The Company [Member]</t>
  </si>
  <si>
    <t>Moody Securities [Member]</t>
  </si>
  <si>
    <t>Percentage of selling commisssion on gross offering (in percent)</t>
  </si>
  <si>
    <t>6.50%</t>
  </si>
  <si>
    <t>Percentage of dealers manager fee on gross offering (in percent)</t>
  </si>
  <si>
    <t>3.50%</t>
  </si>
  <si>
    <t>Moody Securities [Member] | Initial Public Offering [Member]</t>
  </si>
  <si>
    <t>Selling commission</t>
  </si>
  <si>
    <t>Dealers manager fee</t>
  </si>
  <si>
    <t>Moody Securities [Member] | Follow On Offering [Member]</t>
  </si>
  <si>
    <t>Acquisition Fee</t>
  </si>
  <si>
    <t>Debt financing fee</t>
  </si>
  <si>
    <t>Assets management fee</t>
  </si>
  <si>
    <t>Operating expenses exceeded specified limit</t>
  </si>
  <si>
    <t>Operating expenses reimbursed</t>
  </si>
  <si>
    <t>Reimbursable expenses waived or assumed</t>
  </si>
  <si>
    <t>Moody National Advisor I LLC - Advisor [Member] | Initial Public Offering [Member]</t>
  </si>
  <si>
    <t>Accumulated offering costs</t>
  </si>
  <si>
    <t>Percentage of disposition fee on sale of each property (in percent)</t>
  </si>
  <si>
    <t>3.00%</t>
  </si>
  <si>
    <t>Maximum percentage of disposition fee and real estate commissions (in percent)</t>
  </si>
  <si>
    <t>Related Party Arrangements (Details Narrative 1) - USD ($)</t>
  </si>
  <si>
    <t>Purchase price</t>
  </si>
  <si>
    <t>Moody National Operating Partnership I, L.P (OP) [Member]</t>
  </si>
  <si>
    <t>Percent of cash received from operations</t>
  </si>
  <si>
    <t>86.00%</t>
  </si>
  <si>
    <t>Moody National Operating Partnership I, L.P (OP) [Member] | Houston Hotel [Member]</t>
  </si>
  <si>
    <t>Moody National Mortgage Corporation [Member]</t>
  </si>
  <si>
    <t>14.00%</t>
  </si>
  <si>
    <t>Trust Member [Member]</t>
  </si>
  <si>
    <t>11.50%</t>
  </si>
  <si>
    <t>Incentive Award Plan (Details) - Restricted stock [Member] - Independent directors compensation plan [Member] - $ / shares</t>
  </si>
  <si>
    <t>Number of Shares</t>
  </si>
  <si>
    <t>Balance of non-vested shares, beginning</t>
  </si>
  <si>
    <t>Shares vested</t>
  </si>
  <si>
    <t>Weighted Average Grant Date Fair Value</t>
  </si>
  <si>
    <t>Balance of non-vested shares, ending</t>
  </si>
  <si>
    <t>Incentive Award Plan (Details Narrative) - Restricted stock [Member] - Independent directors compensation plan [Member] - USD ($)</t>
  </si>
  <si>
    <t>Dec. 31, 2015</t>
  </si>
  <si>
    <t>Outstanding shares</t>
  </si>
  <si>
    <t>Weighted average grant date fair value</t>
  </si>
  <si>
    <t>Stock/unit-based compensation</t>
  </si>
  <si>
    <t>Board of Directors [Member]</t>
  </si>
  <si>
    <t>Entitlement number of shares issued, minimum offering exceeds certain specified limit</t>
  </si>
  <si>
    <t>Minimum offering amount threshold</t>
  </si>
  <si>
    <t>Number of shares issued to new joining directors</t>
  </si>
  <si>
    <t>Entitlement number of shares issued, reelection of directors at annual general meeting</t>
  </si>
  <si>
    <t>Number of remaining shares available for future issuance</t>
  </si>
  <si>
    <t>Subordinated Participation Interest (Details Narrative)</t>
  </si>
  <si>
    <t>Maximum percentage of income received to special unit holders</t>
  </si>
  <si>
    <t>Percentage of additional operating income received</t>
  </si>
  <si>
    <t>Payment to Special Units in respect of cancelled and retired</t>
  </si>
  <si>
    <t>Commitments and Contingencies (Details) - USD ($)</t>
  </si>
  <si>
    <t>Property improvement plan</t>
  </si>
  <si>
    <t>Real estate taxes</t>
  </si>
  <si>
    <t>Insurance</t>
  </si>
  <si>
    <t>Hotel furniture and fixtures</t>
  </si>
  <si>
    <t>Seasonality</t>
  </si>
  <si>
    <t>Expense deposit</t>
  </si>
  <si>
    <t>Total restricted cash</t>
  </si>
  <si>
    <t>Commitments and Contingencies (Details Narrative) - USD ($)</t>
  </si>
  <si>
    <t>Description of franchise agreements</t>
  </si>
  <si>
    <t>Franchise agreements
allow the properties to operate under their respective brands. Pursuant to the franchise agreements, the Company pays a royalty
fee, generally between 3.0% and 6.0% of room revenue, plus additional fees for marketing, central reservation systems and other
franchisor costs that amount to between 1.5% and 4.3% of room revenue.</t>
  </si>
  <si>
    <t>Franchise Fees</t>
  </si>
  <si>
    <t>Moody National REIT II, Inc [Member]</t>
  </si>
  <si>
    <t>Description of termination clause of Merger</t>
  </si>
  <si>
    <t>The Merger Agreement may be
terminated under certain circumstances by both the Company and Moody II. If such termination occurs under certain
circumstances, then the Company would be obligated to pay Moody II a termination fee of $2,000,000, plus an expense
reimbursement fee of up to $500,000. The Merger Agreement also provides that one party may be required the reimburse the
other party’s expenses, up to $500,000, if the Merger Agreement is terminated under certain circumstances.</t>
  </si>
  <si>
    <t>Lower Range [Member]</t>
  </si>
  <si>
    <t>Term of franchise agreements</t>
  </si>
  <si>
    <t>Royalty fees on room revenue</t>
  </si>
  <si>
    <t>Additional franchise fees on room revenue</t>
  </si>
  <si>
    <t>Upper Range [Member]</t>
  </si>
  <si>
    <t>Reimbursement fee</t>
  </si>
  <si>
    <t>Upper Range [Member] | Moody National REIT II, Inc [Member]</t>
  </si>
  <si>
    <t>Income Taxes (Details) - USD ($)</t>
  </si>
  <si>
    <t>Components of income tax expense (benefit)</t>
  </si>
  <si>
    <t>Current expense</t>
  </si>
  <si>
    <t>Deferred benefit</t>
  </si>
  <si>
    <t>Total income tax expense (benefit)</t>
  </si>
  <si>
    <t>Income tax by jurisdiction</t>
  </si>
  <si>
    <t>Federal</t>
  </si>
  <si>
    <t>State</t>
  </si>
  <si>
    <t>Income Taxes (Details Narrative) - USD ($)</t>
  </si>
  <si>
    <t>Net operating loss carry-forwards</t>
  </si>
  <si>
    <t>TRS [Member]</t>
  </si>
  <si>
    <t>Deferred tax assets</t>
  </si>
  <si>
    <t>Subsequent Events (Details Narrative) - USD ($)</t>
  </si>
  <si>
    <t>Jul. 31, 2017</t>
  </si>
  <si>
    <t>Subsequent Event [Line Items]</t>
  </si>
  <si>
    <t>Distribution declared</t>
  </si>
  <si>
    <t>Distributions Declared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25712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187</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5334340</v>
      </c>
      <c r="C3" s="7" t="n">
        <v>238165886</v>
      </c>
    </row>
    <row r="4" spans="1:3">
      <c r="A4" s="4" t="s">
        <v>33</v>
      </c>
      <c r="B4" s="5" t="n">
        <v>914818</v>
      </c>
      <c r="C4" s="5" t="n">
        <v>2419383</v>
      </c>
    </row>
    <row r="5" spans="1:3">
      <c r="A5" s="4" t="s">
        <v>34</v>
      </c>
      <c r="B5" s="5" t="n">
        <v>5183587</v>
      </c>
      <c r="C5" s="5" t="n">
        <v>5684811</v>
      </c>
    </row>
    <row r="6" spans="1:3">
      <c r="A6" s="4" t="s">
        <v>35</v>
      </c>
      <c r="B6" s="5" t="n">
        <v>1138926</v>
      </c>
      <c r="C6" s="5" t="n">
        <v>949616</v>
      </c>
    </row>
    <row r="7" spans="1:3">
      <c r="A7" s="4" t="s">
        <v>36</v>
      </c>
      <c r="B7" s="5" t="n">
        <v>12500000</v>
      </c>
      <c r="C7" s="5" t="n">
        <v>13500000</v>
      </c>
    </row>
    <row r="8" spans="1:3">
      <c r="A8" s="4" t="s">
        <v>37</v>
      </c>
      <c r="B8" s="5" t="n">
        <v>3869969</v>
      </c>
      <c r="C8" s="5" t="n">
        <v>3163089</v>
      </c>
    </row>
    <row r="9" spans="1:3">
      <c r="A9" s="4" t="s">
        <v>38</v>
      </c>
      <c r="B9" s="5" t="n">
        <v>880697</v>
      </c>
      <c r="C9" s="5" t="n">
        <v>914881</v>
      </c>
    </row>
    <row r="10" spans="1:3">
      <c r="A10" s="4" t="s">
        <v>39</v>
      </c>
      <c r="B10" s="5" t="n">
        <v>2158400</v>
      </c>
      <c r="C10" s="5" t="n">
        <v>2452300</v>
      </c>
    </row>
    <row r="11" spans="1:3">
      <c r="A11" s="4" t="s">
        <v>40</v>
      </c>
      <c r="B11" s="5" t="n">
        <v>261980737</v>
      </c>
      <c r="C11" s="5" t="n">
        <v>267249966</v>
      </c>
    </row>
    <row r="12" spans="1:3">
      <c r="A12" s="3" t="s">
        <v>41</v>
      </c>
    </row>
    <row r="13" spans="1:3">
      <c r="A13" s="4" t="s">
        <v>42</v>
      </c>
      <c r="B13" s="5" t="n">
        <v>168837319</v>
      </c>
      <c r="C13" s="5" t="n">
        <v>169445086</v>
      </c>
    </row>
    <row r="14" spans="1:3">
      <c r="A14" s="4" t="s">
        <v>43</v>
      </c>
      <c r="B14" s="5" t="n">
        <v>7262385</v>
      </c>
      <c r="C14" s="5" t="n">
        <v>5131497</v>
      </c>
    </row>
    <row r="15" spans="1:3">
      <c r="A15" s="4" t="s">
        <v>44</v>
      </c>
      <c r="B15" s="5" t="n">
        <v>1109728</v>
      </c>
      <c r="C15" s="5" t="n">
        <v>1145500</v>
      </c>
    </row>
    <row r="16" spans="1:3">
      <c r="A16" s="4" t="s">
        <v>45</v>
      </c>
      <c r="B16" s="5" t="n">
        <v>872224</v>
      </c>
      <c r="C16" s="5" t="n">
        <v>901702</v>
      </c>
    </row>
    <row r="17" spans="1:3">
      <c r="A17" s="4" t="s">
        <v>46</v>
      </c>
      <c r="B17" s="5" t="n">
        <v>47797</v>
      </c>
      <c r="C17" s="5" t="n">
        <v>49256</v>
      </c>
    </row>
    <row r="18" spans="1:3">
      <c r="A18" s="4" t="s">
        <v>47</v>
      </c>
      <c r="B18" s="5" t="n">
        <v>178129453</v>
      </c>
      <c r="C18" s="5" t="n">
        <v>176673041</v>
      </c>
    </row>
    <row r="19" spans="1:3">
      <c r="A19" s="4" t="s">
        <v>48</v>
      </c>
      <c r="B19" s="5" t="n">
        <v>1000</v>
      </c>
      <c r="C19" s="5" t="n">
        <v>1000</v>
      </c>
    </row>
    <row r="20" spans="1:3">
      <c r="A20" s="4" t="s">
        <v>49</v>
      </c>
      <c r="B20" s="4" t="s">
        <v>50</v>
      </c>
      <c r="C20" s="4" t="s">
        <v>50</v>
      </c>
    </row>
    <row r="21" spans="1:3">
      <c r="A21" s="3" t="s">
        <v>51</v>
      </c>
    </row>
    <row r="22" spans="1:3">
      <c r="A22" s="4" t="s">
        <v>52</v>
      </c>
      <c r="B22" s="4" t="s">
        <v>50</v>
      </c>
      <c r="C22" s="4" t="s">
        <v>50</v>
      </c>
    </row>
    <row r="23" spans="1:3">
      <c r="A23" s="4" t="s">
        <v>53</v>
      </c>
      <c r="B23" s="5" t="n">
        <v>132571</v>
      </c>
      <c r="C23" s="5" t="n">
        <v>133074</v>
      </c>
    </row>
    <row r="24" spans="1:3">
      <c r="A24" s="4" t="s">
        <v>54</v>
      </c>
      <c r="B24" s="5" t="n">
        <v>116112448</v>
      </c>
      <c r="C24" s="5" t="n">
        <v>116651244</v>
      </c>
    </row>
    <row r="25" spans="1:3">
      <c r="A25" s="4" t="s">
        <v>55</v>
      </c>
      <c r="B25" s="5" t="n">
        <v>-38456396</v>
      </c>
      <c r="C25" s="5" t="n">
        <v>-32590777</v>
      </c>
    </row>
    <row r="26" spans="1:3">
      <c r="A26" s="4" t="s">
        <v>56</v>
      </c>
      <c r="B26" s="5" t="n">
        <v>77788623</v>
      </c>
      <c r="C26" s="5" t="n">
        <v>84193541</v>
      </c>
    </row>
    <row r="27" spans="1:3">
      <c r="A27" s="4" t="s">
        <v>57</v>
      </c>
      <c r="B27" s="5" t="n">
        <v>6061661</v>
      </c>
      <c r="C27" s="5" t="n">
        <v>6382384</v>
      </c>
    </row>
    <row r="28" spans="1:3">
      <c r="A28" s="4" t="s">
        <v>58</v>
      </c>
      <c r="B28" s="5" t="n">
        <v>83850284</v>
      </c>
      <c r="C28" s="5" t="n">
        <v>90575925</v>
      </c>
    </row>
    <row r="29" spans="1:3">
      <c r="A29" s="4" t="s">
        <v>59</v>
      </c>
      <c r="B29" s="7" t="n">
        <v>261980737</v>
      </c>
      <c r="C29" s="7" t="n">
        <v>267249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21"/>
    <col customWidth="1" max="5" min="5" width="43"/>
    <col customWidth="1" max="6" min="6" width="27"/>
    <col customWidth="1" max="7" min="7" width="27"/>
    <col customWidth="1" max="8" min="8" width="43"/>
    <col customWidth="1" max="9" min="9" width="20"/>
    <col customWidth="1" max="10" min="10" width="20"/>
    <col customWidth="1" max="11" min="11" width="21"/>
    <col customWidth="1" max="12" min="12" width="20"/>
    <col customWidth="1" max="13" min="13" width="21"/>
  </cols>
  <sheetData>
    <row r="1" spans="1:13">
      <c r="A1" s="1" t="s">
        <v>264</v>
      </c>
      <c r="B1" s="2" t="s">
        <v>265</v>
      </c>
      <c r="C1" s="2" t="s">
        <v>266</v>
      </c>
      <c r="D1" s="2" t="s">
        <v>267</v>
      </c>
      <c r="E1" s="2" t="s">
        <v>266</v>
      </c>
      <c r="F1" s="2" t="s">
        <v>268</v>
      </c>
      <c r="G1" s="2" t="s">
        <v>269</v>
      </c>
      <c r="H1" s="2" t="s">
        <v>266</v>
      </c>
      <c r="I1" s="2" t="s">
        <v>270</v>
      </c>
      <c r="J1" s="2" t="s">
        <v>271</v>
      </c>
      <c r="K1" s="2" t="s">
        <v>272</v>
      </c>
      <c r="L1" s="2" t="s">
        <v>273</v>
      </c>
      <c r="M1" s="2" t="s">
        <v>274</v>
      </c>
    </row>
    <row r="2" spans="1:13">
      <c r="A2" s="4" t="s">
        <v>275</v>
      </c>
      <c r="C2" s="5" t="n">
        <v>1595</v>
      </c>
      <c r="E2" s="5" t="n">
        <v>1595</v>
      </c>
      <c r="H2" s="5" t="n">
        <v>1595</v>
      </c>
    </row>
    <row r="3" spans="1:13">
      <c r="A3" s="4" t="s">
        <v>276</v>
      </c>
      <c r="D3" s="7" t="n">
        <v>4500000</v>
      </c>
    </row>
    <row r="4" spans="1:13">
      <c r="A4" s="4" t="s">
        <v>277</v>
      </c>
      <c r="G4" s="7" t="n">
        <v>900000000</v>
      </c>
      <c r="M4" s="7" t="n">
        <v>1000000000</v>
      </c>
    </row>
    <row r="5" spans="1:13">
      <c r="A5" s="4" t="s">
        <v>278</v>
      </c>
      <c r="G5" s="7" t="n">
        <v>100000000</v>
      </c>
      <c r="M5" s="7" t="n">
        <v>100000000</v>
      </c>
    </row>
    <row r="6" spans="1:13">
      <c r="A6" s="4" t="s">
        <v>279</v>
      </c>
      <c r="H6" s="7" t="n">
        <v>1222555829</v>
      </c>
    </row>
    <row r="7" spans="1:13">
      <c r="A7" s="4" t="s">
        <v>280</v>
      </c>
      <c r="C7" s="5" t="n">
        <v>13257126</v>
      </c>
      <c r="E7" s="5" t="n">
        <v>13257126</v>
      </c>
      <c r="H7" s="5" t="n">
        <v>13257126</v>
      </c>
      <c r="I7" s="5" t="n">
        <v>13307394</v>
      </c>
    </row>
    <row r="8" spans="1:13">
      <c r="A8" s="4" t="s">
        <v>281</v>
      </c>
      <c r="C8" s="7" t="n">
        <v>1</v>
      </c>
      <c r="E8" s="7" t="n">
        <v>1</v>
      </c>
      <c r="H8" s="7" t="n">
        <v>1</v>
      </c>
    </row>
    <row r="9" spans="1:13">
      <c r="A9" s="4" t="s">
        <v>282</v>
      </c>
      <c r="C9" s="7" t="n">
        <v>613751</v>
      </c>
      <c r="E9" s="7" t="n">
        <v>613751</v>
      </c>
      <c r="H9" s="7" t="n">
        <v>613751</v>
      </c>
    </row>
    <row r="10" spans="1:13">
      <c r="A10" s="4" t="s">
        <v>283</v>
      </c>
      <c r="C10" s="4" t="s">
        <v>284</v>
      </c>
      <c r="E10" s="4" t="s">
        <v>284</v>
      </c>
      <c r="H10" s="4" t="s">
        <v>284</v>
      </c>
    </row>
    <row r="11" spans="1:13">
      <c r="A11" s="4" t="s">
        <v>103</v>
      </c>
    </row>
    <row r="12" spans="1:13">
      <c r="A12" s="4" t="s">
        <v>285</v>
      </c>
      <c r="C12" s="5" t="n">
        <v>2111967</v>
      </c>
      <c r="E12" s="5" t="n">
        <v>2111967</v>
      </c>
      <c r="H12" s="5" t="n">
        <v>2111967</v>
      </c>
    </row>
    <row r="13" spans="1:13">
      <c r="A13" s="4" t="s">
        <v>286</v>
      </c>
    </row>
    <row r="14" spans="1:13">
      <c r="A14" s="4" t="s">
        <v>287</v>
      </c>
      <c r="F14" s="5" t="n">
        <v>11169369</v>
      </c>
    </row>
    <row r="15" spans="1:13">
      <c r="A15" s="4" t="s">
        <v>288</v>
      </c>
      <c r="F15" s="5" t="n">
        <v>510457</v>
      </c>
    </row>
    <row r="16" spans="1:13">
      <c r="A16" s="4" t="s">
        <v>279</v>
      </c>
      <c r="F16" s="7" t="n">
        <v>111589116</v>
      </c>
    </row>
    <row r="17" spans="1:13">
      <c r="A17" s="4" t="s">
        <v>280</v>
      </c>
      <c r="C17" s="5" t="n">
        <v>540039</v>
      </c>
      <c r="E17" s="5" t="n">
        <v>540039</v>
      </c>
      <c r="H17" s="5" t="n">
        <v>540039</v>
      </c>
    </row>
    <row r="18" spans="1:13">
      <c r="A18" s="4" t="s">
        <v>289</v>
      </c>
    </row>
    <row r="19" spans="1:13">
      <c r="A19" s="4" t="s">
        <v>287</v>
      </c>
      <c r="G19" s="5" t="n">
        <v>1126253</v>
      </c>
    </row>
    <row r="20" spans="1:13">
      <c r="A20" s="4" t="s">
        <v>288</v>
      </c>
      <c r="G20" s="5" t="n">
        <v>29582</v>
      </c>
    </row>
    <row r="21" spans="1:13">
      <c r="A21" s="4" t="s">
        <v>279</v>
      </c>
      <c r="G21" s="7" t="n">
        <v>10966713</v>
      </c>
    </row>
    <row r="22" spans="1:13">
      <c r="A22" s="4" t="s">
        <v>280</v>
      </c>
      <c r="C22" s="5" t="n">
        <v>12795622</v>
      </c>
      <c r="E22" s="5" t="n">
        <v>12795622</v>
      </c>
      <c r="H22" s="5" t="n">
        <v>12795622</v>
      </c>
    </row>
    <row r="23" spans="1:13">
      <c r="A23" s="4" t="s">
        <v>290</v>
      </c>
    </row>
    <row r="24" spans="1:13">
      <c r="A24" s="4" t="s">
        <v>277</v>
      </c>
      <c r="K24" s="7" t="n">
        <v>25000000</v>
      </c>
    </row>
    <row r="25" spans="1:13">
      <c r="A25" s="4" t="s">
        <v>288</v>
      </c>
      <c r="E25" s="5" t="n">
        <v>388033</v>
      </c>
    </row>
    <row r="26" spans="1:13">
      <c r="A26" s="4" t="s">
        <v>291</v>
      </c>
    </row>
    <row r="27" spans="1:13">
      <c r="A27" s="4" t="s">
        <v>276</v>
      </c>
      <c r="C27" s="7" t="n">
        <v>8000000</v>
      </c>
    </row>
    <row r="28" spans="1:13">
      <c r="A28" s="4" t="s">
        <v>292</v>
      </c>
    </row>
    <row r="29" spans="1:13">
      <c r="A29" s="4" t="s">
        <v>276</v>
      </c>
      <c r="C29" s="7" t="n">
        <v>4500000</v>
      </c>
    </row>
    <row r="30" spans="1:13">
      <c r="A30" s="4" t="s">
        <v>293</v>
      </c>
    </row>
    <row r="31" spans="1:13">
      <c r="A31" s="4" t="s">
        <v>294</v>
      </c>
      <c r="C31" s="5" t="n">
        <v>10</v>
      </c>
      <c r="E31" s="5" t="n">
        <v>10</v>
      </c>
      <c r="H31" s="5" t="n">
        <v>10</v>
      </c>
    </row>
    <row r="32" spans="1:13">
      <c r="A32" s="4" t="s">
        <v>275</v>
      </c>
      <c r="C32" s="5" t="n">
        <v>1273</v>
      </c>
      <c r="E32" s="5" t="n">
        <v>1273</v>
      </c>
      <c r="H32" s="5" t="n">
        <v>1273</v>
      </c>
    </row>
    <row r="33" spans="1:13">
      <c r="A33" s="4" t="s">
        <v>295</v>
      </c>
    </row>
    <row r="34" spans="1:13">
      <c r="A34" s="4" t="s">
        <v>275</v>
      </c>
      <c r="C34" s="5" t="n">
        <v>227</v>
      </c>
      <c r="E34" s="5" t="n">
        <v>227</v>
      </c>
      <c r="H34" s="5" t="n">
        <v>227</v>
      </c>
      <c r="L34" s="5" t="n">
        <v>227</v>
      </c>
    </row>
    <row r="35" spans="1:13">
      <c r="A35" s="4" t="s">
        <v>296</v>
      </c>
    </row>
    <row r="36" spans="1:13">
      <c r="A36" s="4" t="s">
        <v>275</v>
      </c>
      <c r="C36" s="5" t="n">
        <v>95</v>
      </c>
      <c r="E36" s="5" t="n">
        <v>95</v>
      </c>
      <c r="H36" s="5" t="n">
        <v>95</v>
      </c>
      <c r="J36" s="5" t="n">
        <v>95</v>
      </c>
    </row>
    <row r="37" spans="1:13">
      <c r="A37" s="4" t="s">
        <v>297</v>
      </c>
    </row>
    <row r="38" spans="1:13">
      <c r="A38" s="4" t="s">
        <v>298</v>
      </c>
      <c r="C38" s="7" t="n">
        <v>2000000</v>
      </c>
    </row>
    <row r="39" spans="1:13">
      <c r="A39" s="4" t="s">
        <v>299</v>
      </c>
    </row>
    <row r="40" spans="1:13">
      <c r="A40" s="4" t="s">
        <v>300</v>
      </c>
      <c r="B40" s="7" t="n">
        <v>11</v>
      </c>
    </row>
    <row r="41" spans="1:13">
      <c r="A41" s="4" t="s">
        <v>301</v>
      </c>
      <c r="B41" s="8" t="n">
        <v>10.25</v>
      </c>
    </row>
    <row r="42" spans="1:13">
      <c r="A42" s="4" t="s">
        <v>302</v>
      </c>
      <c r="B42" s="7" t="n">
        <v>5580685</v>
      </c>
    </row>
    <row r="43" spans="1:13">
      <c r="A43" s="4" t="s">
        <v>283</v>
      </c>
      <c r="B43" s="4" t="s">
        <v>284</v>
      </c>
    </row>
    <row r="44" spans="1:13">
      <c r="A44" s="4" t="s">
        <v>303</v>
      </c>
      <c r="B44" s="7" t="n">
        <v>500000</v>
      </c>
    </row>
    <row r="45" spans="1:13">
      <c r="A45" s="4" t="s">
        <v>304</v>
      </c>
      <c r="C45" s="5" t="n">
        <v>3650000</v>
      </c>
    </row>
    <row r="46" spans="1:13">
      <c r="A46" s="4" t="s">
        <v>305</v>
      </c>
      <c r="C46" s="7" t="n">
        <v>44700000</v>
      </c>
      <c r="E46" s="7" t="n">
        <v>44700000</v>
      </c>
      <c r="H46" s="7" t="n">
        <v>44700000</v>
      </c>
    </row>
    <row r="47" spans="1:13">
      <c r="A47" s="4" t="s">
        <v>306</v>
      </c>
      <c r="C47" s="5" t="n">
        <v>8900000</v>
      </c>
      <c r="E47" s="5" t="n">
        <v>8900000</v>
      </c>
      <c r="H47" s="5" t="n">
        <v>8900000</v>
      </c>
    </row>
    <row r="48" spans="1:13">
      <c r="A48" s="4" t="s">
        <v>307</v>
      </c>
      <c r="C48" s="4" t="s">
        <v>308</v>
      </c>
      <c r="E48" s="4" t="s">
        <v>308</v>
      </c>
      <c r="H48" s="4" t="s">
        <v>308</v>
      </c>
    </row>
    <row r="49" spans="1:13">
      <c r="A49" s="4" t="s">
        <v>309</v>
      </c>
      <c r="C49" s="5" t="n">
        <v>4340000</v>
      </c>
      <c r="E49" s="5" t="n">
        <v>4340000</v>
      </c>
      <c r="H49" s="5" t="n">
        <v>4340000</v>
      </c>
    </row>
    <row r="50" spans="1:13">
      <c r="A50" s="4" t="s">
        <v>310</v>
      </c>
      <c r="C50" s="4" t="s">
        <v>311</v>
      </c>
      <c r="E50" s="4" t="s">
        <v>311</v>
      </c>
      <c r="H50" s="4" t="s">
        <v>311</v>
      </c>
    </row>
    <row r="51" spans="1:13">
      <c r="A51" s="4" t="s">
        <v>312</v>
      </c>
      <c r="B51" s="5" t="n">
        <v>99</v>
      </c>
    </row>
    <row r="52" spans="1:13">
      <c r="A52" s="4" t="s">
        <v>313</v>
      </c>
      <c r="B52" s="5" t="n">
        <v>77</v>
      </c>
    </row>
    <row r="53" spans="1:13">
      <c r="A53" s="4" t="s">
        <v>314</v>
      </c>
      <c r="B53" s="5" t="n">
        <v>22</v>
      </c>
    </row>
    <row r="54" spans="1:13">
      <c r="A54" s="4" t="s">
        <v>315</v>
      </c>
      <c r="C54" s="5" t="n">
        <v>7000000</v>
      </c>
      <c r="E54" s="5" t="n">
        <v>7000000</v>
      </c>
      <c r="H54" s="5" t="n">
        <v>7000000</v>
      </c>
    </row>
    <row r="55" spans="1:13">
      <c r="A55" s="4" t="s">
        <v>316</v>
      </c>
    </row>
    <row r="56" spans="1:13">
      <c r="A56" s="4" t="s">
        <v>298</v>
      </c>
      <c r="B56" s="7" t="n">
        <v>1000000</v>
      </c>
    </row>
    <row r="57" spans="1:13">
      <c r="A57" s="4" t="s">
        <v>317</v>
      </c>
    </row>
    <row r="58" spans="1:13">
      <c r="A58" s="4" t="s">
        <v>298</v>
      </c>
      <c r="B58" s="7" t="n">
        <v>2000000</v>
      </c>
    </row>
    <row r="59" spans="1:13">
      <c r="A59" s="4" t="s">
        <v>318</v>
      </c>
    </row>
    <row r="60" spans="1:13">
      <c r="A60" s="4" t="s">
        <v>319</v>
      </c>
      <c r="B60" s="4" t="s">
        <v>320</v>
      </c>
    </row>
    <row r="61" spans="1:13">
      <c r="A61" s="4" t="s">
        <v>321</v>
      </c>
    </row>
    <row r="62" spans="1:13">
      <c r="A62" s="4" t="s">
        <v>322</v>
      </c>
      <c r="B62" s="9" t="n">
        <v>2.1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5"/>
  </cols>
  <sheetData>
    <row r="1" spans="1:2">
      <c r="A1" s="1" t="s">
        <v>323</v>
      </c>
      <c r="B1" s="2" t="s">
        <v>1</v>
      </c>
    </row>
    <row r="2" spans="1:2">
      <c r="B2" s="2" t="s">
        <v>2</v>
      </c>
    </row>
    <row r="3" spans="1:2">
      <c r="A3" s="4" t="s">
        <v>324</v>
      </c>
    </row>
    <row r="4" spans="1:2">
      <c r="A4" s="4" t="s">
        <v>325</v>
      </c>
      <c r="B4" s="4" t="s">
        <v>326</v>
      </c>
    </row>
    <row r="5" spans="1:2">
      <c r="A5" s="4" t="s">
        <v>327</v>
      </c>
    </row>
    <row r="6" spans="1:2">
      <c r="A6" s="4" t="s">
        <v>325</v>
      </c>
      <c r="B6" s="4" t="s">
        <v>328</v>
      </c>
    </row>
    <row r="7" spans="1:2">
      <c r="A7" s="4" t="s">
        <v>329</v>
      </c>
    </row>
    <row r="8" spans="1:2">
      <c r="A8" s="4" t="s">
        <v>325</v>
      </c>
      <c r="B8" s="4" t="s">
        <v>330</v>
      </c>
    </row>
    <row r="9" spans="1:2">
      <c r="A9" s="4" t="s">
        <v>331</v>
      </c>
    </row>
    <row r="10" spans="1:2">
      <c r="A10" s="4" t="s">
        <v>325</v>
      </c>
      <c r="B10" s="4" t="s">
        <v>332</v>
      </c>
    </row>
    <row r="11" spans="1:2">
      <c r="A11" s="4" t="s">
        <v>333</v>
      </c>
    </row>
    <row r="12" spans="1:2">
      <c r="A12" s="4" t="s">
        <v>325</v>
      </c>
      <c r="B12" s="4" t="s">
        <v>334</v>
      </c>
    </row>
    <row r="13" spans="1:2">
      <c r="A13" s="4" t="s">
        <v>335</v>
      </c>
    </row>
    <row r="14" spans="1:2">
      <c r="A14" s="4" t="s">
        <v>325</v>
      </c>
      <c r="B1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6</v>
      </c>
      <c r="B1" s="2" t="s">
        <v>2</v>
      </c>
      <c r="C1" s="2" t="s">
        <v>30</v>
      </c>
    </row>
    <row r="2" spans="1:3">
      <c r="A2" s="3" t="s">
        <v>337</v>
      </c>
    </row>
    <row r="3" spans="1:3">
      <c r="A3" s="4" t="s">
        <v>107</v>
      </c>
      <c r="B3" s="7" t="n">
        <v>880697</v>
      </c>
      <c r="C3" s="7" t="n">
        <v>914881</v>
      </c>
    </row>
    <row r="4" spans="1:3">
      <c r="A4" s="4" t="s">
        <v>338</v>
      </c>
    </row>
    <row r="5" spans="1:3">
      <c r="A5" s="3" t="s">
        <v>337</v>
      </c>
    </row>
    <row r="6" spans="1:3">
      <c r="A6" s="5" t="n">
        <v>2017</v>
      </c>
      <c r="B6" s="5" t="n">
        <v>34184</v>
      </c>
    </row>
    <row r="7" spans="1:3">
      <c r="A7" s="5" t="n">
        <v>2018</v>
      </c>
      <c r="B7" s="5" t="n">
        <v>68368</v>
      </c>
    </row>
    <row r="8" spans="1:3">
      <c r="A8" s="5" t="n">
        <v>2019</v>
      </c>
      <c r="B8" s="5" t="n">
        <v>68368</v>
      </c>
    </row>
    <row r="9" spans="1:3">
      <c r="A9" s="5" t="n">
        <v>2020</v>
      </c>
      <c r="B9" s="5" t="n">
        <v>68368</v>
      </c>
    </row>
    <row r="10" spans="1:3">
      <c r="A10" s="5" t="n">
        <v>2021</v>
      </c>
      <c r="B10" s="5" t="n">
        <v>68368</v>
      </c>
    </row>
    <row r="11" spans="1:3">
      <c r="A11" s="4" t="s">
        <v>339</v>
      </c>
      <c r="B11" s="5" t="n">
        <v>573041</v>
      </c>
    </row>
    <row r="12" spans="1:3">
      <c r="A12" s="4" t="s">
        <v>107</v>
      </c>
      <c r="B12" s="5" t="n">
        <v>880697</v>
      </c>
    </row>
    <row r="13" spans="1:3">
      <c r="A13" s="4" t="s">
        <v>340</v>
      </c>
    </row>
    <row r="14" spans="1:3">
      <c r="A14" s="3" t="s">
        <v>337</v>
      </c>
    </row>
    <row r="15" spans="1:3">
      <c r="A15" s="5" t="n">
        <v>2017</v>
      </c>
      <c r="B15" s="5" t="n">
        <v>171037</v>
      </c>
    </row>
    <row r="16" spans="1:3">
      <c r="A16" s="5" t="n">
        <v>2018</v>
      </c>
      <c r="B16" s="5" t="n">
        <v>238049</v>
      </c>
    </row>
    <row r="17" spans="1:3">
      <c r="A17" s="5" t="n">
        <v>2019</v>
      </c>
      <c r="B17" s="5" t="n">
        <v>238049</v>
      </c>
    </row>
    <row r="18" spans="1:3">
      <c r="A18" s="5" t="n">
        <v>2020</v>
      </c>
      <c r="B18" s="5" t="n">
        <v>238700</v>
      </c>
    </row>
    <row r="19" spans="1:3">
      <c r="A19" s="5" t="n">
        <v>2021</v>
      </c>
      <c r="B19" s="5" t="n">
        <v>238049</v>
      </c>
    </row>
    <row r="20" spans="1:3">
      <c r="A20" s="4" t="s">
        <v>339</v>
      </c>
      <c r="B20" s="5" t="n">
        <v>732652</v>
      </c>
    </row>
    <row r="21" spans="1:3">
      <c r="A21" s="4" t="s">
        <v>107</v>
      </c>
      <c r="B21" s="7" t="n">
        <v>18565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0</v>
      </c>
    </row>
    <row r="2" spans="1:3">
      <c r="A2" s="3" t="s">
        <v>61</v>
      </c>
    </row>
    <row r="3" spans="1:3">
      <c r="A3" s="4" t="s">
        <v>62</v>
      </c>
      <c r="B3" s="7" t="n">
        <v>30000</v>
      </c>
      <c r="C3" s="7" t="n">
        <v>30000</v>
      </c>
    </row>
    <row r="4" spans="1:3">
      <c r="A4" s="4" t="s">
        <v>63</v>
      </c>
      <c r="B4" s="5" t="n">
        <v>179303</v>
      </c>
      <c r="C4" s="5" t="n">
        <v>145119</v>
      </c>
    </row>
    <row r="5" spans="1:3">
      <c r="A5" s="4" t="s">
        <v>64</v>
      </c>
      <c r="B5" s="7" t="n">
        <v>1856536</v>
      </c>
      <c r="C5" s="7" t="n">
        <v>2192164</v>
      </c>
    </row>
    <row r="6" spans="1:3">
      <c r="A6" s="4" t="s">
        <v>65</v>
      </c>
      <c r="B6" s="5" t="n">
        <v>100</v>
      </c>
      <c r="C6" s="5" t="n">
        <v>100</v>
      </c>
    </row>
    <row r="7" spans="1:3">
      <c r="A7" s="4" t="s">
        <v>66</v>
      </c>
      <c r="B7" s="8" t="n">
        <v>0.01</v>
      </c>
      <c r="C7" s="8" t="n">
        <v>0.01</v>
      </c>
    </row>
    <row r="8" spans="1:3">
      <c r="A8" s="4" t="s">
        <v>67</v>
      </c>
      <c r="B8" s="5" t="n">
        <v>50000000</v>
      </c>
      <c r="C8" s="5" t="n">
        <v>50000000</v>
      </c>
    </row>
    <row r="9" spans="1:3">
      <c r="A9" s="4" t="s">
        <v>68</v>
      </c>
      <c r="B9" s="8" t="n">
        <v>0.01</v>
      </c>
      <c r="C9" s="8" t="n">
        <v>0.01</v>
      </c>
    </row>
    <row r="10" spans="1:3">
      <c r="A10" s="4" t="s">
        <v>69</v>
      </c>
      <c r="B10" s="5" t="n">
        <v>400000000</v>
      </c>
      <c r="C10" s="5" t="n">
        <v>400000000</v>
      </c>
    </row>
    <row r="11" spans="1:3">
      <c r="A11" s="4" t="s">
        <v>70</v>
      </c>
      <c r="B11" s="5" t="n">
        <v>13257126</v>
      </c>
      <c r="C11" s="5" t="n">
        <v>13307394</v>
      </c>
    </row>
    <row r="12" spans="1:3">
      <c r="A12" s="4" t="s">
        <v>71</v>
      </c>
      <c r="B12" s="5" t="n">
        <v>13257126</v>
      </c>
      <c r="C12" s="5" t="n">
        <v>13307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69"/>
    <col customWidth="1" max="3" min="3" width="14"/>
    <col customWidth="1" max="4" min="4" width="14"/>
  </cols>
  <sheetData>
    <row r="1" spans="1:4">
      <c r="A1" s="1" t="s">
        <v>341</v>
      </c>
      <c r="B1" s="2" t="s">
        <v>1</v>
      </c>
    </row>
    <row r="2" spans="1:4">
      <c r="B2" s="2" t="s">
        <v>2</v>
      </c>
      <c r="C2" s="2" t="s">
        <v>74</v>
      </c>
      <c r="D2" s="2" t="s">
        <v>30</v>
      </c>
    </row>
    <row r="3" spans="1:4">
      <c r="A3" s="4" t="s">
        <v>342</v>
      </c>
      <c r="B3" s="7" t="n">
        <v>124000</v>
      </c>
    </row>
    <row r="4" spans="1:4">
      <c r="A4" s="4" t="s">
        <v>343</v>
      </c>
      <c r="B4" s="4" t="s">
        <v>344</v>
      </c>
    </row>
    <row r="5" spans="1:4">
      <c r="A5" s="4" t="s">
        <v>345</v>
      </c>
      <c r="B5" s="4" t="s">
        <v>346</v>
      </c>
    </row>
    <row r="6" spans="1:4">
      <c r="A6" s="4" t="s">
        <v>63</v>
      </c>
      <c r="B6" s="7" t="n">
        <v>179303</v>
      </c>
      <c r="D6" s="7" t="n">
        <v>145119</v>
      </c>
    </row>
    <row r="7" spans="1:4">
      <c r="A7" s="4" t="s">
        <v>347</v>
      </c>
      <c r="B7" s="5" t="n">
        <v>0</v>
      </c>
      <c r="C7" s="5" t="n">
        <v>625</v>
      </c>
    </row>
    <row r="8" spans="1:4">
      <c r="A8" s="4" t="s">
        <v>338</v>
      </c>
    </row>
    <row r="9" spans="1:4">
      <c r="A9" s="4" t="s">
        <v>63</v>
      </c>
      <c r="B9" s="7" t="n">
        <v>179303</v>
      </c>
      <c r="D9" s="5" t="n">
        <v>145119</v>
      </c>
    </row>
    <row r="10" spans="1:4">
      <c r="A10" s="4" t="s">
        <v>340</v>
      </c>
    </row>
    <row r="11" spans="1:4">
      <c r="A11" s="4" t="s">
        <v>63</v>
      </c>
      <c r="B11" s="5" t="n">
        <v>1596573</v>
      </c>
      <c r="D11" s="5" t="n">
        <v>1260945</v>
      </c>
    </row>
    <row r="12" spans="1:4">
      <c r="A12" s="4" t="s">
        <v>286</v>
      </c>
    </row>
    <row r="13" spans="1:4">
      <c r="A13" s="4" t="s">
        <v>348</v>
      </c>
      <c r="B13" s="5" t="n">
        <v>14159212</v>
      </c>
    </row>
    <row r="14" spans="1:4">
      <c r="A14" s="4" t="s">
        <v>349</v>
      </c>
      <c r="B14" s="5" t="n">
        <v>11434349</v>
      </c>
    </row>
    <row r="15" spans="1:4">
      <c r="A15" s="4" t="s">
        <v>342</v>
      </c>
      <c r="B15" s="7" t="n">
        <v>0</v>
      </c>
    </row>
    <row r="16" spans="1:4">
      <c r="A16" s="4" t="s">
        <v>350</v>
      </c>
    </row>
    <row r="17" spans="1:4">
      <c r="A17" s="4" t="s">
        <v>351</v>
      </c>
      <c r="B17" s="4" t="s">
        <v>352</v>
      </c>
    </row>
    <row r="18" spans="1:4">
      <c r="A18" s="4" t="s">
        <v>353</v>
      </c>
    </row>
    <row r="19" spans="1:4">
      <c r="A19" s="4" t="s">
        <v>351</v>
      </c>
      <c r="B19" s="4" t="s">
        <v>352</v>
      </c>
    </row>
    <row r="20" spans="1:4">
      <c r="A20" s="4" t="s">
        <v>354</v>
      </c>
      <c r="B20" s="7" t="n">
        <v>2724863</v>
      </c>
    </row>
    <row r="21" spans="1:4">
      <c r="A21" s="4" t="s">
        <v>342</v>
      </c>
      <c r="B21" s="7" t="n">
        <v>124000</v>
      </c>
      <c r="D21" s="5" t="n">
        <v>0</v>
      </c>
    </row>
    <row r="22" spans="1:4">
      <c r="A22" s="4" t="s">
        <v>355</v>
      </c>
      <c r="D22" s="7" t="n">
        <v>0</v>
      </c>
    </row>
    <row r="23" spans="1:4">
      <c r="A23" s="4" t="s">
        <v>356</v>
      </c>
      <c r="B23" s="4" t="s">
        <v>3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41"/>
    <col customWidth="1" max="2" min="2" width="80"/>
    <col customWidth="1" max="3" min="3" width="28"/>
    <col customWidth="1" max="4" min="4" width="36"/>
    <col customWidth="1" max="5" min="5" width="47"/>
    <col customWidth="1" max="6" min="6" width="33"/>
    <col customWidth="1" max="7" min="7" width="33"/>
    <col customWidth="1" max="8" min="8" width="43"/>
    <col customWidth="1" max="9" min="9" width="37"/>
    <col customWidth="1" max="10" min="10" width="32"/>
    <col customWidth="1" max="11" min="11" width="27"/>
    <col customWidth="1" max="12" min="12" width="33"/>
    <col customWidth="1" max="13" min="13" width="31"/>
    <col customWidth="1" max="14" min="14" width="44"/>
    <col customWidth="1" max="15" min="15" width="27"/>
  </cols>
  <sheetData>
    <row r="1" spans="1:15">
      <c r="A1" s="1" t="s">
        <v>357</v>
      </c>
      <c r="C1" s="2" t="s">
        <v>358</v>
      </c>
      <c r="D1" s="2" t="s">
        <v>359</v>
      </c>
      <c r="E1" s="2" t="s">
        <v>360</v>
      </c>
      <c r="F1" s="2" t="s">
        <v>361</v>
      </c>
      <c r="G1" s="2" t="s">
        <v>362</v>
      </c>
      <c r="H1" s="2" t="s">
        <v>363</v>
      </c>
      <c r="I1" s="2" t="s">
        <v>364</v>
      </c>
      <c r="J1" s="2" t="s">
        <v>365</v>
      </c>
      <c r="K1" s="2" t="s">
        <v>366</v>
      </c>
      <c r="L1" s="2" t="s">
        <v>367</v>
      </c>
      <c r="M1" s="2" t="s">
        <v>368</v>
      </c>
      <c r="N1" s="2" t="s">
        <v>369</v>
      </c>
      <c r="O1" s="2" t="s">
        <v>370</v>
      </c>
    </row>
    <row r="2" spans="1:15">
      <c r="A2" s="4" t="s">
        <v>371</v>
      </c>
      <c r="B2" s="4" t="s">
        <v>372</v>
      </c>
      <c r="O2" s="7" t="n">
        <v>240373887</v>
      </c>
    </row>
    <row r="3" spans="1:15">
      <c r="A3" s="4" t="s">
        <v>275</v>
      </c>
      <c r="O3" s="5" t="n">
        <v>1595</v>
      </c>
    </row>
    <row r="4" spans="1:15">
      <c r="A4" s="4" t="s">
        <v>373</v>
      </c>
      <c r="B4" s="4" t="s">
        <v>374</v>
      </c>
      <c r="O4" s="7" t="n">
        <v>170693855</v>
      </c>
    </row>
    <row r="5" spans="1:15">
      <c r="A5" s="4" t="s">
        <v>375</v>
      </c>
    </row>
    <row r="6" spans="1:15">
      <c r="A6" s="4" t="s">
        <v>376</v>
      </c>
      <c r="N6" s="4" t="s">
        <v>377</v>
      </c>
    </row>
    <row r="7" spans="1:15">
      <c r="A7" s="4" t="s">
        <v>378</v>
      </c>
      <c r="N7" s="4" t="s">
        <v>379</v>
      </c>
    </row>
    <row r="8" spans="1:15">
      <c r="A8" s="4" t="s">
        <v>380</v>
      </c>
      <c r="N8" s="4" t="s">
        <v>381</v>
      </c>
    </row>
    <row r="9" spans="1:15">
      <c r="A9" s="4" t="s">
        <v>382</v>
      </c>
      <c r="N9" s="4" t="s">
        <v>383</v>
      </c>
    </row>
    <row r="10" spans="1:15">
      <c r="A10" s="4" t="s">
        <v>371</v>
      </c>
      <c r="B10" s="4" t="s">
        <v>372</v>
      </c>
      <c r="N10" s="7" t="n">
        <v>12000000</v>
      </c>
    </row>
    <row r="11" spans="1:15">
      <c r="A11" s="4" t="s">
        <v>275</v>
      </c>
      <c r="N11" s="5" t="n">
        <v>91</v>
      </c>
    </row>
    <row r="12" spans="1:15">
      <c r="A12" s="4" t="s">
        <v>373</v>
      </c>
      <c r="B12" s="4" t="s">
        <v>374</v>
      </c>
      <c r="O12" s="5" t="n">
        <v>9277504</v>
      </c>
    </row>
    <row r="13" spans="1:15">
      <c r="A13" s="4" t="s">
        <v>384</v>
      </c>
    </row>
    <row r="14" spans="1:15">
      <c r="A14" s="4" t="s">
        <v>376</v>
      </c>
      <c r="M14" s="4" t="s">
        <v>385</v>
      </c>
    </row>
    <row r="15" spans="1:15">
      <c r="A15" s="4" t="s">
        <v>378</v>
      </c>
      <c r="M15" s="4" t="s">
        <v>386</v>
      </c>
    </row>
    <row r="16" spans="1:15">
      <c r="A16" s="4" t="s">
        <v>380</v>
      </c>
      <c r="M16" s="4" t="s">
        <v>387</v>
      </c>
    </row>
    <row r="17" spans="1:15">
      <c r="A17" s="4" t="s">
        <v>382</v>
      </c>
      <c r="M17" s="4" t="s">
        <v>383</v>
      </c>
    </row>
    <row r="18" spans="1:15">
      <c r="A18" s="4" t="s">
        <v>371</v>
      </c>
      <c r="B18" s="4" t="s">
        <v>372</v>
      </c>
      <c r="M18" s="7" t="n">
        <v>11300000</v>
      </c>
    </row>
    <row r="19" spans="1:15">
      <c r="A19" s="4" t="s">
        <v>275</v>
      </c>
      <c r="M19" s="5" t="n">
        <v>127</v>
      </c>
    </row>
    <row r="20" spans="1:15">
      <c r="A20" s="4" t="s">
        <v>373</v>
      </c>
      <c r="B20" s="4" t="s">
        <v>374</v>
      </c>
      <c r="O20" s="5" t="n">
        <v>7252380</v>
      </c>
    </row>
    <row r="21" spans="1:15">
      <c r="A21" s="4" t="s">
        <v>388</v>
      </c>
    </row>
    <row r="22" spans="1:15">
      <c r="A22" s="4" t="s">
        <v>376</v>
      </c>
      <c r="L22" s="4" t="s">
        <v>389</v>
      </c>
    </row>
    <row r="23" spans="1:15">
      <c r="A23" s="4" t="s">
        <v>378</v>
      </c>
      <c r="L23" s="4" t="s">
        <v>390</v>
      </c>
    </row>
    <row r="24" spans="1:15">
      <c r="A24" s="4" t="s">
        <v>380</v>
      </c>
      <c r="L24" s="4" t="s">
        <v>391</v>
      </c>
    </row>
    <row r="25" spans="1:15">
      <c r="A25" s="4" t="s">
        <v>382</v>
      </c>
      <c r="L25" s="4" t="s">
        <v>383</v>
      </c>
    </row>
    <row r="26" spans="1:15">
      <c r="A26" s="4" t="s">
        <v>371</v>
      </c>
      <c r="B26" s="4" t="s">
        <v>372</v>
      </c>
      <c r="L26" s="7" t="n">
        <v>11800000</v>
      </c>
    </row>
    <row r="27" spans="1:15">
      <c r="A27" s="4" t="s">
        <v>275</v>
      </c>
      <c r="L27" s="5" t="n">
        <v>113</v>
      </c>
    </row>
    <row r="28" spans="1:15">
      <c r="A28" s="4" t="s">
        <v>373</v>
      </c>
      <c r="B28" s="4" t="s">
        <v>374</v>
      </c>
      <c r="O28" s="5" t="n">
        <v>7354111</v>
      </c>
    </row>
    <row r="29" spans="1:15">
      <c r="A29" s="4" t="s">
        <v>392</v>
      </c>
    </row>
    <row r="30" spans="1:15">
      <c r="A30" s="4" t="s">
        <v>376</v>
      </c>
      <c r="K30" s="4" t="s">
        <v>393</v>
      </c>
    </row>
    <row r="31" spans="1:15">
      <c r="A31" s="4" t="s">
        <v>378</v>
      </c>
      <c r="K31" s="4" t="s">
        <v>394</v>
      </c>
    </row>
    <row r="32" spans="1:15">
      <c r="A32" s="4" t="s">
        <v>380</v>
      </c>
      <c r="K32" s="4" t="s">
        <v>395</v>
      </c>
    </row>
    <row r="33" spans="1:15">
      <c r="A33" s="4" t="s">
        <v>382</v>
      </c>
      <c r="K33" s="4" t="s">
        <v>383</v>
      </c>
    </row>
    <row r="34" spans="1:15">
      <c r="A34" s="4" t="s">
        <v>371</v>
      </c>
      <c r="B34" s="4" t="s">
        <v>372</v>
      </c>
      <c r="K34" s="7" t="n">
        <v>15350000</v>
      </c>
    </row>
    <row r="35" spans="1:15">
      <c r="A35" s="4" t="s">
        <v>275</v>
      </c>
      <c r="K35" s="5" t="n">
        <v>123</v>
      </c>
    </row>
    <row r="36" spans="1:15">
      <c r="A36" s="4" t="s">
        <v>373</v>
      </c>
      <c r="B36" s="4" t="s">
        <v>374</v>
      </c>
      <c r="O36" s="5" t="n">
        <v>10957875</v>
      </c>
    </row>
    <row r="37" spans="1:15">
      <c r="A37" s="4" t="s">
        <v>396</v>
      </c>
    </row>
    <row r="38" spans="1:15">
      <c r="A38" s="4" t="s">
        <v>376</v>
      </c>
      <c r="J38" s="4" t="s">
        <v>397</v>
      </c>
    </row>
    <row r="39" spans="1:15">
      <c r="A39" s="4" t="s">
        <v>378</v>
      </c>
      <c r="J39" s="4" t="s">
        <v>398</v>
      </c>
    </row>
    <row r="40" spans="1:15">
      <c r="A40" s="4" t="s">
        <v>380</v>
      </c>
      <c r="J40" s="4" t="s">
        <v>399</v>
      </c>
    </row>
    <row r="41" spans="1:15">
      <c r="A41" s="4" t="s">
        <v>382</v>
      </c>
      <c r="J41" s="4" t="s">
        <v>383</v>
      </c>
    </row>
    <row r="42" spans="1:15">
      <c r="A42" s="4" t="s">
        <v>371</v>
      </c>
      <c r="B42" s="4" t="s">
        <v>372</v>
      </c>
      <c r="J42" s="7" t="n">
        <v>20500000</v>
      </c>
    </row>
    <row r="43" spans="1:15">
      <c r="A43" s="4" t="s">
        <v>275</v>
      </c>
      <c r="J43" s="5" t="n">
        <v>133</v>
      </c>
    </row>
    <row r="44" spans="1:15">
      <c r="A44" s="4" t="s">
        <v>373</v>
      </c>
      <c r="B44" s="4" t="s">
        <v>374</v>
      </c>
      <c r="O44" s="7" t="n">
        <v>12658197</v>
      </c>
    </row>
    <row r="45" spans="1:15">
      <c r="A45" s="4" t="s">
        <v>295</v>
      </c>
    </row>
    <row r="46" spans="1:15">
      <c r="A46" s="4" t="s">
        <v>376</v>
      </c>
      <c r="I46" s="4" t="s">
        <v>400</v>
      </c>
    </row>
    <row r="47" spans="1:15">
      <c r="A47" s="4" t="s">
        <v>378</v>
      </c>
      <c r="I47" s="4" t="s">
        <v>401</v>
      </c>
    </row>
    <row r="48" spans="1:15">
      <c r="A48" s="4" t="s">
        <v>380</v>
      </c>
      <c r="I48" s="4" t="s">
        <v>402</v>
      </c>
    </row>
    <row r="49" spans="1:15">
      <c r="A49" s="4" t="s">
        <v>382</v>
      </c>
      <c r="B49" s="4" t="s">
        <v>403</v>
      </c>
      <c r="I49" s="4" t="s">
        <v>50</v>
      </c>
    </row>
    <row r="50" spans="1:15">
      <c r="A50" s="4" t="s">
        <v>371</v>
      </c>
      <c r="B50" s="4" t="s">
        <v>372</v>
      </c>
      <c r="I50" s="7" t="n">
        <v>33322000</v>
      </c>
    </row>
    <row r="51" spans="1:15">
      <c r="A51" s="4" t="s">
        <v>275</v>
      </c>
      <c r="I51" s="5" t="n">
        <v>227</v>
      </c>
      <c r="O51" s="5" t="n">
        <v>227</v>
      </c>
    </row>
    <row r="52" spans="1:15">
      <c r="A52" s="4" t="s">
        <v>373</v>
      </c>
      <c r="B52" s="4" t="s">
        <v>374</v>
      </c>
      <c r="O52" s="7" t="n">
        <v>30533867</v>
      </c>
    </row>
    <row r="53" spans="1:15">
      <c r="A53" s="4" t="s">
        <v>404</v>
      </c>
    </row>
    <row r="54" spans="1:15">
      <c r="A54" s="4" t="s">
        <v>376</v>
      </c>
      <c r="H54" s="4" t="s">
        <v>405</v>
      </c>
    </row>
    <row r="55" spans="1:15">
      <c r="A55" s="4" t="s">
        <v>378</v>
      </c>
      <c r="H55" s="4" t="s">
        <v>406</v>
      </c>
    </row>
    <row r="56" spans="1:15">
      <c r="A56" s="4" t="s">
        <v>380</v>
      </c>
      <c r="H56" s="4" t="s">
        <v>395</v>
      </c>
    </row>
    <row r="57" spans="1:15">
      <c r="A57" s="4" t="s">
        <v>382</v>
      </c>
      <c r="H57" s="4" t="s">
        <v>383</v>
      </c>
    </row>
    <row r="58" spans="1:15">
      <c r="A58" s="4" t="s">
        <v>371</v>
      </c>
      <c r="B58" s="4" t="s">
        <v>372</v>
      </c>
      <c r="H58" s="7" t="n">
        <v>29250000</v>
      </c>
    </row>
    <row r="59" spans="1:15">
      <c r="A59" s="4" t="s">
        <v>275</v>
      </c>
      <c r="H59" s="5" t="n">
        <v>138</v>
      </c>
    </row>
    <row r="60" spans="1:15">
      <c r="A60" s="4" t="s">
        <v>373</v>
      </c>
      <c r="B60" s="4" t="s">
        <v>374</v>
      </c>
      <c r="O60" s="5" t="n">
        <v>18854090</v>
      </c>
    </row>
    <row r="61" spans="1:15">
      <c r="A61" s="4" t="s">
        <v>407</v>
      </c>
    </row>
    <row r="62" spans="1:15">
      <c r="A62" s="4" t="s">
        <v>376</v>
      </c>
      <c r="G62" s="4" t="s">
        <v>408</v>
      </c>
    </row>
    <row r="63" spans="1:15">
      <c r="A63" s="4" t="s">
        <v>378</v>
      </c>
      <c r="G63" s="4" t="s">
        <v>409</v>
      </c>
    </row>
    <row r="64" spans="1:15">
      <c r="A64" s="4" t="s">
        <v>380</v>
      </c>
      <c r="G64" s="4" t="s">
        <v>410</v>
      </c>
    </row>
    <row r="65" spans="1:15">
      <c r="A65" s="4" t="s">
        <v>382</v>
      </c>
      <c r="G65" s="4" t="s">
        <v>383</v>
      </c>
    </row>
    <row r="66" spans="1:15">
      <c r="A66" s="4" t="s">
        <v>371</v>
      </c>
      <c r="B66" s="4" t="s">
        <v>372</v>
      </c>
      <c r="G66" s="7" t="n">
        <v>11000000</v>
      </c>
    </row>
    <row r="67" spans="1:15">
      <c r="A67" s="4" t="s">
        <v>275</v>
      </c>
      <c r="G67" s="5" t="n">
        <v>125</v>
      </c>
    </row>
    <row r="68" spans="1:15">
      <c r="A68" s="4" t="s">
        <v>373</v>
      </c>
      <c r="B68" s="4" t="s">
        <v>374</v>
      </c>
      <c r="O68" s="5" t="n">
        <v>8180205</v>
      </c>
    </row>
    <row r="69" spans="1:15">
      <c r="A69" s="4" t="s">
        <v>411</v>
      </c>
    </row>
    <row r="70" spans="1:15">
      <c r="A70" s="4" t="s">
        <v>376</v>
      </c>
      <c r="F70" s="4" t="s">
        <v>412</v>
      </c>
    </row>
    <row r="71" spans="1:15">
      <c r="A71" s="4" t="s">
        <v>378</v>
      </c>
      <c r="F71" s="4" t="s">
        <v>413</v>
      </c>
    </row>
    <row r="72" spans="1:15">
      <c r="A72" s="4" t="s">
        <v>380</v>
      </c>
      <c r="F72" s="4" t="s">
        <v>414</v>
      </c>
    </row>
    <row r="73" spans="1:15">
      <c r="A73" s="4" t="s">
        <v>382</v>
      </c>
      <c r="F73" s="4" t="s">
        <v>383</v>
      </c>
    </row>
    <row r="74" spans="1:15">
      <c r="A74" s="4" t="s">
        <v>371</v>
      </c>
      <c r="B74" s="4" t="s">
        <v>372</v>
      </c>
      <c r="F74" s="7" t="n">
        <v>66300000</v>
      </c>
    </row>
    <row r="75" spans="1:15">
      <c r="A75" s="4" t="s">
        <v>275</v>
      </c>
      <c r="F75" s="5" t="n">
        <v>208</v>
      </c>
    </row>
    <row r="76" spans="1:15">
      <c r="A76" s="4" t="s">
        <v>373</v>
      </c>
      <c r="B76" s="4" t="s">
        <v>374</v>
      </c>
      <c r="O76" s="5" t="n">
        <v>43000000</v>
      </c>
    </row>
    <row r="77" spans="1:15">
      <c r="A77" s="4" t="s">
        <v>415</v>
      </c>
    </row>
    <row r="78" spans="1:15">
      <c r="A78" s="4" t="s">
        <v>376</v>
      </c>
      <c r="E78" s="4" t="s">
        <v>416</v>
      </c>
    </row>
    <row r="79" spans="1:15">
      <c r="A79" s="4" t="s">
        <v>378</v>
      </c>
      <c r="E79" s="4" t="s">
        <v>417</v>
      </c>
    </row>
    <row r="80" spans="1:15">
      <c r="A80" s="4" t="s">
        <v>380</v>
      </c>
      <c r="E80" s="4" t="s">
        <v>395</v>
      </c>
    </row>
    <row r="81" spans="1:15">
      <c r="A81" s="4" t="s">
        <v>382</v>
      </c>
      <c r="E81" s="4" t="s">
        <v>383</v>
      </c>
    </row>
    <row r="82" spans="1:15">
      <c r="A82" s="4" t="s">
        <v>371</v>
      </c>
      <c r="B82" s="4" t="s">
        <v>372</v>
      </c>
      <c r="E82" s="7" t="n">
        <v>14250000</v>
      </c>
    </row>
    <row r="83" spans="1:15">
      <c r="A83" s="4" t="s">
        <v>275</v>
      </c>
      <c r="E83" s="5" t="n">
        <v>96</v>
      </c>
    </row>
    <row r="84" spans="1:15">
      <c r="A84" s="4" t="s">
        <v>373</v>
      </c>
      <c r="B84" s="4" t="s">
        <v>374</v>
      </c>
      <c r="O84" s="7" t="n">
        <v>11000000</v>
      </c>
    </row>
    <row r="85" spans="1:15">
      <c r="A85" s="4" t="s">
        <v>296</v>
      </c>
    </row>
    <row r="86" spans="1:15">
      <c r="A86" s="4" t="s">
        <v>376</v>
      </c>
      <c r="D86" s="4" t="s">
        <v>418</v>
      </c>
    </row>
    <row r="87" spans="1:15">
      <c r="A87" s="4" t="s">
        <v>378</v>
      </c>
      <c r="D87" s="4" t="s">
        <v>419</v>
      </c>
    </row>
    <row r="88" spans="1:15">
      <c r="A88" s="4" t="s">
        <v>380</v>
      </c>
      <c r="D88" s="4" t="s">
        <v>420</v>
      </c>
    </row>
    <row r="89" spans="1:15">
      <c r="A89" s="4" t="s">
        <v>382</v>
      </c>
      <c r="B89" s="4" t="s">
        <v>421</v>
      </c>
      <c r="D89" s="4" t="s">
        <v>50</v>
      </c>
    </row>
    <row r="90" spans="1:15">
      <c r="A90" s="4" t="s">
        <v>371</v>
      </c>
      <c r="B90" s="4" t="s">
        <v>372</v>
      </c>
      <c r="D90" s="7" t="n">
        <v>7301887</v>
      </c>
    </row>
    <row r="91" spans="1:15">
      <c r="A91" s="4" t="s">
        <v>275</v>
      </c>
      <c r="D91" s="5" t="n">
        <v>95</v>
      </c>
      <c r="O91" s="5" t="n">
        <v>95</v>
      </c>
    </row>
    <row r="92" spans="1:15">
      <c r="A92" s="4" t="s">
        <v>373</v>
      </c>
      <c r="B92" s="4" t="s">
        <v>374</v>
      </c>
      <c r="O92" s="7" t="n">
        <v>6969610</v>
      </c>
    </row>
    <row r="93" spans="1:15">
      <c r="A93" s="4" t="s">
        <v>422</v>
      </c>
    </row>
    <row r="94" spans="1:15">
      <c r="A94" s="4" t="s">
        <v>376</v>
      </c>
      <c r="C94" s="4" t="s">
        <v>423</v>
      </c>
    </row>
    <row r="95" spans="1:15">
      <c r="A95" s="4" t="s">
        <v>378</v>
      </c>
      <c r="C95" s="4" t="s">
        <v>424</v>
      </c>
    </row>
    <row r="96" spans="1:15">
      <c r="A96" s="4" t="s">
        <v>380</v>
      </c>
      <c r="C96" s="4" t="s">
        <v>425</v>
      </c>
    </row>
    <row r="97" spans="1:15">
      <c r="A97" s="4" t="s">
        <v>382</v>
      </c>
      <c r="C97" s="4" t="s">
        <v>383</v>
      </c>
    </row>
    <row r="98" spans="1:15">
      <c r="A98" s="4" t="s">
        <v>371</v>
      </c>
      <c r="B98" s="4" t="s">
        <v>372</v>
      </c>
      <c r="C98" s="7" t="n">
        <v>8000000</v>
      </c>
    </row>
    <row r="99" spans="1:15">
      <c r="A99" s="4" t="s">
        <v>275</v>
      </c>
      <c r="C99" s="5" t="n">
        <v>119</v>
      </c>
    </row>
    <row r="100" spans="1:15">
      <c r="A100" s="4" t="s">
        <v>373</v>
      </c>
      <c r="B100" s="4" t="s">
        <v>374</v>
      </c>
      <c r="O100" s="7" t="n">
        <v>4656016</v>
      </c>
    </row>
    <row r="101" spans="1:15"/>
    <row r="102" spans="1:15">
      <c r="A102" s="4" t="s">
        <v>372</v>
      </c>
      <c r="B102" s="4" t="s">
        <v>426</v>
      </c>
    </row>
    <row r="103" spans="1:15">
      <c r="A103" s="4" t="s">
        <v>374</v>
      </c>
      <c r="B103" s="4" t="s">
        <v>427</v>
      </c>
    </row>
    <row r="104" spans="1:15">
      <c r="A104" s="4" t="s">
        <v>403</v>
      </c>
      <c r="B104" s="4" t="s">
        <v>428</v>
      </c>
    </row>
    <row r="105" spans="1:15">
      <c r="A105" s="4" t="s">
        <v>421</v>
      </c>
      <c r="B105" s="4" t="s">
        <v>429</v>
      </c>
    </row>
  </sheetData>
  <mergeCells count="6">
    <mergeCell ref="A1:B1"/>
    <mergeCell ref="A101:N101"/>
    <mergeCell ref="B102:N102"/>
    <mergeCell ref="B103:N103"/>
    <mergeCell ref="B104:N104"/>
    <mergeCell ref="B105:N10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0</v>
      </c>
      <c r="B1" s="2" t="s">
        <v>2</v>
      </c>
      <c r="C1" s="2" t="s">
        <v>30</v>
      </c>
    </row>
    <row r="2" spans="1:3">
      <c r="A2" s="3" t="s">
        <v>165</v>
      </c>
    </row>
    <row r="3" spans="1:3">
      <c r="A3" s="4" t="s">
        <v>431</v>
      </c>
      <c r="B3" s="7" t="n">
        <v>27923000</v>
      </c>
      <c r="C3" s="7" t="n">
        <v>27923000</v>
      </c>
    </row>
    <row r="4" spans="1:3">
      <c r="A4" s="4" t="s">
        <v>432</v>
      </c>
      <c r="B4" s="5" t="n">
        <v>208962507</v>
      </c>
      <c r="C4" s="5" t="n">
        <v>208287853</v>
      </c>
    </row>
    <row r="5" spans="1:3">
      <c r="A5" s="4" t="s">
        <v>433</v>
      </c>
      <c r="B5" s="5" t="n">
        <v>29599402</v>
      </c>
      <c r="C5" s="5" t="n">
        <v>27731547</v>
      </c>
    </row>
    <row r="6" spans="1:3">
      <c r="A6" s="4" t="s">
        <v>434</v>
      </c>
      <c r="B6" s="5" t="n">
        <v>266484909</v>
      </c>
      <c r="C6" s="5" t="n">
        <v>263942400</v>
      </c>
    </row>
    <row r="7" spans="1:3">
      <c r="A7" s="4" t="s">
        <v>435</v>
      </c>
      <c r="B7" s="5" t="n">
        <v>-31150569</v>
      </c>
      <c r="C7" s="5" t="n">
        <v>-25776514</v>
      </c>
    </row>
    <row r="8" spans="1:3">
      <c r="A8" s="4" t="s">
        <v>32</v>
      </c>
      <c r="B8" s="7" t="n">
        <v>235334340</v>
      </c>
      <c r="C8" s="7" t="n">
        <v>2381658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36</v>
      </c>
      <c r="B1" s="2" t="s">
        <v>73</v>
      </c>
      <c r="D1" s="2" t="s">
        <v>1</v>
      </c>
    </row>
    <row r="2" spans="1:5">
      <c r="B2" s="2" t="s">
        <v>2</v>
      </c>
      <c r="C2" s="2" t="s">
        <v>74</v>
      </c>
      <c r="D2" s="2" t="s">
        <v>2</v>
      </c>
      <c r="E2" s="2" t="s">
        <v>74</v>
      </c>
    </row>
    <row r="3" spans="1:5">
      <c r="A3" s="3" t="s">
        <v>165</v>
      </c>
    </row>
    <row r="4" spans="1:5">
      <c r="A4" s="4" t="s">
        <v>75</v>
      </c>
      <c r="B4" s="7" t="n">
        <v>17761590</v>
      </c>
      <c r="C4" s="7" t="n">
        <v>17369147</v>
      </c>
      <c r="D4" s="7" t="n">
        <v>32607738</v>
      </c>
      <c r="E4" s="7" t="n">
        <v>32244865</v>
      </c>
    </row>
    <row r="5" spans="1:5">
      <c r="A5" s="4" t="s">
        <v>92</v>
      </c>
      <c r="B5" s="5" t="n">
        <v>329141</v>
      </c>
      <c r="C5" s="5" t="n">
        <v>13713</v>
      </c>
      <c r="D5" s="5" t="n">
        <v>-624410</v>
      </c>
      <c r="E5" s="5" t="n">
        <v>-1155531</v>
      </c>
    </row>
    <row r="6" spans="1:5">
      <c r="A6" s="4" t="s">
        <v>96</v>
      </c>
      <c r="B6" s="7" t="n">
        <v>312093</v>
      </c>
      <c r="C6" s="7" t="n">
        <v>108167</v>
      </c>
      <c r="D6" s="7" t="n">
        <v>-592065</v>
      </c>
      <c r="E6" s="7" t="n">
        <v>-1127795</v>
      </c>
    </row>
    <row r="7" spans="1:5">
      <c r="A7" s="4" t="s">
        <v>437</v>
      </c>
      <c r="B7" s="8" t="n">
        <v>0.02</v>
      </c>
      <c r="C7" s="8" t="n">
        <v>0.01</v>
      </c>
      <c r="D7" s="8" t="n">
        <v>-0.04</v>
      </c>
      <c r="E7" s="8" t="n">
        <v>-0.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438</v>
      </c>
      <c r="C1" s="2" t="s">
        <v>439</v>
      </c>
      <c r="D1" s="2" t="s">
        <v>440</v>
      </c>
      <c r="E1" s="2" t="s">
        <v>441</v>
      </c>
      <c r="F1" s="2" t="s">
        <v>2</v>
      </c>
      <c r="G1" s="2" t="s">
        <v>74</v>
      </c>
      <c r="H1" s="2" t="s">
        <v>2</v>
      </c>
      <c r="I1" s="2" t="s">
        <v>74</v>
      </c>
    </row>
    <row r="2" spans="1:9">
      <c r="A2" s="4" t="s">
        <v>442</v>
      </c>
      <c r="B2" s="4" t="s">
        <v>372</v>
      </c>
      <c r="H2" s="7" t="n">
        <v>240373887</v>
      </c>
    </row>
    <row r="3" spans="1:9">
      <c r="A3" s="4" t="s">
        <v>443</v>
      </c>
      <c r="F3" s="7" t="n">
        <v>42100</v>
      </c>
      <c r="G3" s="7" t="n">
        <v>115821</v>
      </c>
      <c r="H3" s="7" t="n">
        <v>138262</v>
      </c>
      <c r="I3" s="7" t="n">
        <v>115821</v>
      </c>
    </row>
    <row r="4" spans="1:9">
      <c r="A4" s="4" t="s">
        <v>295</v>
      </c>
    </row>
    <row r="5" spans="1:9">
      <c r="A5" s="4" t="s">
        <v>442</v>
      </c>
      <c r="B5" s="4" t="s">
        <v>372</v>
      </c>
      <c r="E5" s="7" t="n">
        <v>33322000</v>
      </c>
    </row>
    <row r="6" spans="1:9">
      <c r="A6" s="4" t="s">
        <v>444</v>
      </c>
      <c r="B6" s="4" t="s">
        <v>374</v>
      </c>
      <c r="E6" s="4" t="s">
        <v>50</v>
      </c>
    </row>
    <row r="7" spans="1:9">
      <c r="A7" s="4" t="s">
        <v>445</v>
      </c>
      <c r="E7" s="7" t="n">
        <v>5370000</v>
      </c>
    </row>
    <row r="8" spans="1:9">
      <c r="A8" s="4" t="s">
        <v>446</v>
      </c>
      <c r="E8" s="4" t="s">
        <v>447</v>
      </c>
    </row>
    <row r="9" spans="1:9">
      <c r="A9" s="4" t="s">
        <v>448</v>
      </c>
    </row>
    <row r="10" spans="1:9">
      <c r="A10" s="4" t="s">
        <v>444</v>
      </c>
      <c r="F10" s="4" t="s">
        <v>383</v>
      </c>
      <c r="H10" s="4" t="s">
        <v>383</v>
      </c>
    </row>
    <row r="11" spans="1:9">
      <c r="A11" s="4" t="s">
        <v>449</v>
      </c>
      <c r="E11" s="7" t="n">
        <v>100</v>
      </c>
    </row>
    <row r="12" spans="1:9">
      <c r="A12" s="4" t="s">
        <v>450</v>
      </c>
    </row>
    <row r="13" spans="1:9">
      <c r="A13" s="4" t="s">
        <v>444</v>
      </c>
      <c r="F13" s="4" t="s">
        <v>383</v>
      </c>
      <c r="H13" s="4" t="s">
        <v>383</v>
      </c>
    </row>
    <row r="14" spans="1:9">
      <c r="A14" s="4" t="s">
        <v>449</v>
      </c>
      <c r="E14" s="7" t="n">
        <v>1000</v>
      </c>
    </row>
    <row r="15" spans="1:9">
      <c r="A15" s="4" t="s">
        <v>296</v>
      </c>
    </row>
    <row r="16" spans="1:9">
      <c r="A16" s="4" t="s">
        <v>442</v>
      </c>
      <c r="B16" s="4" t="s">
        <v>372</v>
      </c>
      <c r="D16" s="7" t="n">
        <v>7301887</v>
      </c>
    </row>
    <row r="17" spans="1:9">
      <c r="A17" s="4" t="s">
        <v>444</v>
      </c>
      <c r="B17" s="4" t="s">
        <v>403</v>
      </c>
      <c r="D17" s="4" t="s">
        <v>50</v>
      </c>
    </row>
    <row r="18" spans="1:9">
      <c r="A18" s="4" t="s">
        <v>445</v>
      </c>
      <c r="D18" s="7" t="n">
        <v>3146000</v>
      </c>
    </row>
    <row r="19" spans="1:9">
      <c r="A19" s="4" t="s">
        <v>446</v>
      </c>
      <c r="D19" s="4" t="s">
        <v>451</v>
      </c>
    </row>
    <row r="20" spans="1:9">
      <c r="A20" s="4" t="s">
        <v>452</v>
      </c>
    </row>
    <row r="21" spans="1:9">
      <c r="A21" s="4" t="s">
        <v>444</v>
      </c>
      <c r="F21" s="4" t="s">
        <v>383</v>
      </c>
      <c r="H21" s="4" t="s">
        <v>383</v>
      </c>
    </row>
    <row r="22" spans="1:9">
      <c r="A22" s="4" t="s">
        <v>449</v>
      </c>
      <c r="D22" s="7" t="n">
        <v>100</v>
      </c>
    </row>
    <row r="23" spans="1:9">
      <c r="A23" s="4" t="s">
        <v>453</v>
      </c>
    </row>
    <row r="24" spans="1:9">
      <c r="A24" s="4" t="s">
        <v>444</v>
      </c>
      <c r="F24" s="4" t="s">
        <v>383</v>
      </c>
      <c r="H24" s="4" t="s">
        <v>383</v>
      </c>
    </row>
    <row r="25" spans="1:9">
      <c r="A25" s="4" t="s">
        <v>449</v>
      </c>
      <c r="D25" s="7" t="n">
        <v>1000</v>
      </c>
    </row>
    <row r="26" spans="1:9">
      <c r="A26" s="4" t="s">
        <v>422</v>
      </c>
    </row>
    <row r="27" spans="1:9">
      <c r="A27" s="4" t="s">
        <v>442</v>
      </c>
      <c r="B27" s="4" t="s">
        <v>372</v>
      </c>
      <c r="C27" s="7" t="n">
        <v>8000000</v>
      </c>
    </row>
    <row r="28" spans="1:9">
      <c r="A28" s="4" t="s">
        <v>444</v>
      </c>
      <c r="C28" s="4" t="s">
        <v>383</v>
      </c>
    </row>
    <row r="29" spans="1:9">
      <c r="A29" s="4" t="s">
        <v>454</v>
      </c>
      <c r="C29" s="7" t="n">
        <v>4800000</v>
      </c>
    </row>
    <row r="30" spans="1:9"/>
    <row r="31" spans="1:9">
      <c r="A31" s="4" t="s">
        <v>372</v>
      </c>
      <c r="B31" s="4" t="s">
        <v>426</v>
      </c>
    </row>
    <row r="32" spans="1:9">
      <c r="A32" s="4" t="s">
        <v>374</v>
      </c>
      <c r="B32" s="4" t="s">
        <v>428</v>
      </c>
    </row>
    <row r="33" spans="1:9">
      <c r="A33" s="4" t="s">
        <v>403</v>
      </c>
      <c r="B33" s="4" t="s">
        <v>429</v>
      </c>
    </row>
  </sheetData>
  <mergeCells count="5">
    <mergeCell ref="A1:B1"/>
    <mergeCell ref="A30:H30"/>
    <mergeCell ref="B31:H31"/>
    <mergeCell ref="B32:H32"/>
    <mergeCell ref="B33:H3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455</v>
      </c>
      <c r="B1" s="2" t="s">
        <v>456</v>
      </c>
      <c r="C1" s="2" t="s">
        <v>457</v>
      </c>
      <c r="D1" s="2" t="s">
        <v>458</v>
      </c>
      <c r="E1" s="2" t="s">
        <v>459</v>
      </c>
      <c r="F1" s="2" t="s">
        <v>2</v>
      </c>
      <c r="G1" s="2" t="s">
        <v>74</v>
      </c>
      <c r="H1" s="2" t="s">
        <v>2</v>
      </c>
      <c r="I1" s="2" t="s">
        <v>74</v>
      </c>
      <c r="J1" s="2" t="s">
        <v>30</v>
      </c>
    </row>
    <row r="2" spans="1:10">
      <c r="A2" s="4" t="s">
        <v>276</v>
      </c>
      <c r="I2" s="7" t="n">
        <v>4500000</v>
      </c>
    </row>
    <row r="3" spans="1:10">
      <c r="A3" s="4" t="s">
        <v>36</v>
      </c>
      <c r="F3" s="7" t="n">
        <v>12500000</v>
      </c>
      <c r="H3" s="7" t="n">
        <v>12500000</v>
      </c>
      <c r="J3" s="7" t="n">
        <v>13500000</v>
      </c>
    </row>
    <row r="4" spans="1:10">
      <c r="A4" s="4" t="s">
        <v>460</v>
      </c>
      <c r="F4" s="5" t="n">
        <v>12500000</v>
      </c>
      <c r="H4" s="5" t="n">
        <v>12500000</v>
      </c>
      <c r="J4" s="5" t="n">
        <v>13500000</v>
      </c>
    </row>
    <row r="5" spans="1:10">
      <c r="A5" s="4" t="s">
        <v>461</v>
      </c>
      <c r="F5" s="5" t="n">
        <v>383900</v>
      </c>
      <c r="G5" s="7" t="n">
        <v>405800</v>
      </c>
      <c r="H5" s="5" t="n">
        <v>794500</v>
      </c>
      <c r="I5" s="7" t="n">
        <v>696500</v>
      </c>
    </row>
    <row r="6" spans="1:10">
      <c r="A6" s="4" t="s">
        <v>462</v>
      </c>
      <c r="F6" s="5" t="n">
        <v>1158400</v>
      </c>
      <c r="H6" s="5" t="n">
        <v>1158400</v>
      </c>
      <c r="J6" s="5" t="n">
        <v>1452300</v>
      </c>
    </row>
    <row r="7" spans="1:10">
      <c r="A7" s="4" t="s">
        <v>463</v>
      </c>
    </row>
    <row r="8" spans="1:10">
      <c r="A8" s="4" t="s">
        <v>464</v>
      </c>
      <c r="E8" s="4" t="s">
        <v>465</v>
      </c>
    </row>
    <row r="9" spans="1:10">
      <c r="A9" s="4" t="s">
        <v>466</v>
      </c>
      <c r="E9" s="7" t="n">
        <v>12759199</v>
      </c>
    </row>
    <row r="10" spans="1:10">
      <c r="A10" s="4" t="s">
        <v>467</v>
      </c>
      <c r="E10" s="4" t="s">
        <v>468</v>
      </c>
    </row>
    <row r="11" spans="1:10">
      <c r="A11" s="4" t="s">
        <v>469</v>
      </c>
      <c r="E11" s="4" t="s">
        <v>470</v>
      </c>
    </row>
    <row r="12" spans="1:10">
      <c r="A12" s="4" t="s">
        <v>471</v>
      </c>
      <c r="E12" s="4" t="s">
        <v>472</v>
      </c>
    </row>
    <row r="13" spans="1:10">
      <c r="A13" s="4" t="s">
        <v>473</v>
      </c>
      <c r="E13" s="4" t="s">
        <v>474</v>
      </c>
    </row>
    <row r="14" spans="1:10">
      <c r="A14" s="4" t="s">
        <v>475</v>
      </c>
      <c r="E14" s="4" t="s">
        <v>476</v>
      </c>
    </row>
    <row r="15" spans="1:10">
      <c r="A15" s="4" t="s">
        <v>477</v>
      </c>
      <c r="E15" s="4" t="s">
        <v>478</v>
      </c>
    </row>
    <row r="16" spans="1:10">
      <c r="A16" s="4" t="s">
        <v>479</v>
      </c>
    </row>
    <row r="17" spans="1:10">
      <c r="A17" s="4" t="s">
        <v>276</v>
      </c>
      <c r="D17" s="7" t="n">
        <v>9000000</v>
      </c>
    </row>
    <row r="18" spans="1:10">
      <c r="A18" s="4" t="s">
        <v>36</v>
      </c>
      <c r="F18" s="7" t="n">
        <v>9000000</v>
      </c>
      <c r="H18" s="7" t="n">
        <v>9000000</v>
      </c>
      <c r="J18" s="7" t="n">
        <v>8000000</v>
      </c>
    </row>
    <row r="19" spans="1:10">
      <c r="A19" s="4" t="s">
        <v>467</v>
      </c>
      <c r="D19" s="4" t="s">
        <v>383</v>
      </c>
    </row>
    <row r="20" spans="1:10">
      <c r="A20" s="4" t="s">
        <v>480</v>
      </c>
      <c r="D20" s="4" t="s">
        <v>481</v>
      </c>
    </row>
    <row r="21" spans="1:10">
      <c r="A21" s="4" t="s">
        <v>482</v>
      </c>
      <c r="B21" s="7" t="n">
        <v>90000</v>
      </c>
      <c r="D21" s="7" t="n">
        <v>90000</v>
      </c>
    </row>
    <row r="22" spans="1:10">
      <c r="A22" s="4" t="s">
        <v>483</v>
      </c>
      <c r="D22" s="7" t="n">
        <v>90000</v>
      </c>
    </row>
    <row r="23" spans="1:10">
      <c r="A23" s="4" t="s">
        <v>484</v>
      </c>
      <c r="B23" s="7" t="n">
        <v>45000</v>
      </c>
    </row>
    <row r="24" spans="1:10">
      <c r="A24" s="4" t="s">
        <v>485</v>
      </c>
    </row>
    <row r="25" spans="1:10">
      <c r="A25" s="4" t="s">
        <v>276</v>
      </c>
      <c r="C25" s="7" t="n">
        <v>4500000</v>
      </c>
    </row>
    <row r="26" spans="1:10">
      <c r="A26" s="4" t="s">
        <v>480</v>
      </c>
      <c r="C26" s="4" t="s">
        <v>486</v>
      </c>
    </row>
    <row r="27" spans="1:10">
      <c r="A27" s="4" t="s">
        <v>482</v>
      </c>
      <c r="C27" s="7" t="n">
        <v>45000</v>
      </c>
    </row>
    <row r="28" spans="1:10">
      <c r="A28" s="4" t="s">
        <v>483</v>
      </c>
      <c r="C28" s="7" t="n">
        <v>45000</v>
      </c>
    </row>
    <row r="29" spans="1:10">
      <c r="A29" s="4" t="s">
        <v>487</v>
      </c>
      <c r="C29" s="4" t="s">
        <v>4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89</v>
      </c>
      <c r="B1" s="2" t="s">
        <v>1</v>
      </c>
    </row>
    <row r="2" spans="1:3">
      <c r="B2" s="2" t="s">
        <v>2</v>
      </c>
      <c r="C2" s="2" t="s">
        <v>30</v>
      </c>
    </row>
    <row r="3" spans="1:3">
      <c r="A3" s="4" t="s">
        <v>490</v>
      </c>
      <c r="B3" s="7" t="n">
        <v>170693855</v>
      </c>
      <c r="C3" s="7" t="n">
        <v>171637250</v>
      </c>
    </row>
    <row r="4" spans="1:3">
      <c r="A4" s="4" t="s">
        <v>491</v>
      </c>
      <c r="B4" s="5" t="n">
        <v>-1856536</v>
      </c>
      <c r="C4" s="5" t="n">
        <v>-2192164</v>
      </c>
    </row>
    <row r="5" spans="1:3">
      <c r="A5" s="4" t="s">
        <v>492</v>
      </c>
      <c r="B5" s="5" t="n">
        <v>168837319</v>
      </c>
      <c r="C5" s="5" t="n">
        <v>169445086</v>
      </c>
    </row>
    <row r="6" spans="1:3">
      <c r="A6" s="4" t="s">
        <v>411</v>
      </c>
    </row>
    <row r="7" spans="1:3">
      <c r="A7" s="4" t="s">
        <v>490</v>
      </c>
      <c r="B7" s="7" t="n">
        <v>43000000</v>
      </c>
      <c r="C7" s="5" t="n">
        <v>43000000</v>
      </c>
    </row>
    <row r="8" spans="1:3">
      <c r="A8" s="4" t="s">
        <v>493</v>
      </c>
      <c r="B8" s="4" t="s">
        <v>494</v>
      </c>
    </row>
    <row r="9" spans="1:3">
      <c r="A9" s="4" t="s">
        <v>495</v>
      </c>
      <c r="B9" s="4" t="s">
        <v>496</v>
      </c>
    </row>
    <row r="10" spans="1:3">
      <c r="A10" s="4" t="s">
        <v>497</v>
      </c>
    </row>
    <row r="11" spans="1:3">
      <c r="A11" s="4" t="s">
        <v>490</v>
      </c>
      <c r="B11" s="7" t="n">
        <v>11000000</v>
      </c>
      <c r="C11" s="5" t="n">
        <v>11000000</v>
      </c>
    </row>
    <row r="12" spans="1:3">
      <c r="A12" s="4" t="s">
        <v>493</v>
      </c>
      <c r="B12" s="4" t="s">
        <v>498</v>
      </c>
    </row>
    <row r="13" spans="1:3">
      <c r="A13" s="4" t="s">
        <v>495</v>
      </c>
      <c r="B13" s="4" t="s">
        <v>499</v>
      </c>
    </row>
    <row r="14" spans="1:3">
      <c r="A14" s="4" t="s">
        <v>296</v>
      </c>
    </row>
    <row r="15" spans="1:3">
      <c r="A15" s="4" t="s">
        <v>490</v>
      </c>
      <c r="B15" s="7" t="n">
        <v>6969610</v>
      </c>
      <c r="C15" s="5" t="n">
        <v>7038313</v>
      </c>
    </row>
    <row r="16" spans="1:3">
      <c r="A16" s="4" t="s">
        <v>493</v>
      </c>
      <c r="B16" s="4" t="s">
        <v>500</v>
      </c>
    </row>
    <row r="17" spans="1:3">
      <c r="A17" s="4" t="s">
        <v>495</v>
      </c>
      <c r="B17" s="4" t="s">
        <v>501</v>
      </c>
    </row>
    <row r="18" spans="1:3">
      <c r="A18" s="4" t="s">
        <v>422</v>
      </c>
    </row>
    <row r="19" spans="1:3">
      <c r="A19" s="4" t="s">
        <v>490</v>
      </c>
      <c r="B19" s="7" t="n">
        <v>4656016</v>
      </c>
      <c r="C19" s="5" t="n">
        <v>4711651</v>
      </c>
    </row>
    <row r="20" spans="1:3">
      <c r="A20" s="4" t="s">
        <v>493</v>
      </c>
      <c r="B20" s="4" t="s">
        <v>502</v>
      </c>
    </row>
    <row r="21" spans="1:3">
      <c r="A21" s="4" t="s">
        <v>495</v>
      </c>
      <c r="B21" s="4" t="s">
        <v>503</v>
      </c>
    </row>
    <row r="22" spans="1:3">
      <c r="A22" s="4" t="s">
        <v>504</v>
      </c>
    </row>
    <row r="23" spans="1:3">
      <c r="A23" s="4" t="s">
        <v>490</v>
      </c>
      <c r="B23" s="7" t="n">
        <v>9277504</v>
      </c>
      <c r="C23" s="5" t="n">
        <v>9300000</v>
      </c>
    </row>
    <row r="24" spans="1:3">
      <c r="A24" s="4" t="s">
        <v>493</v>
      </c>
      <c r="B24" s="4" t="s">
        <v>505</v>
      </c>
    </row>
    <row r="25" spans="1:3">
      <c r="A25" s="4" t="s">
        <v>495</v>
      </c>
      <c r="B25" s="4" t="s">
        <v>506</v>
      </c>
    </row>
    <row r="26" spans="1:3">
      <c r="A26" s="4" t="s">
        <v>507</v>
      </c>
    </row>
    <row r="27" spans="1:3">
      <c r="A27" s="4" t="s">
        <v>490</v>
      </c>
      <c r="B27" s="7" t="n">
        <v>7252380</v>
      </c>
      <c r="C27" s="5" t="n">
        <v>7325393</v>
      </c>
    </row>
    <row r="28" spans="1:3">
      <c r="A28" s="4" t="s">
        <v>493</v>
      </c>
      <c r="B28" s="4" t="s">
        <v>508</v>
      </c>
    </row>
    <row r="29" spans="1:3">
      <c r="A29" s="4" t="s">
        <v>495</v>
      </c>
      <c r="B29" s="4" t="s">
        <v>509</v>
      </c>
    </row>
    <row r="30" spans="1:3">
      <c r="A30" s="4" t="s">
        <v>510</v>
      </c>
    </row>
    <row r="31" spans="1:3">
      <c r="A31" s="4" t="s">
        <v>490</v>
      </c>
      <c r="B31" s="7" t="n">
        <v>7354111</v>
      </c>
      <c r="C31" s="5" t="n">
        <v>7417921</v>
      </c>
    </row>
    <row r="32" spans="1:3">
      <c r="A32" s="4" t="s">
        <v>493</v>
      </c>
      <c r="B32" s="4" t="s">
        <v>511</v>
      </c>
    </row>
    <row r="33" spans="1:3">
      <c r="A33" s="4" t="s">
        <v>495</v>
      </c>
      <c r="B33" s="4" t="s">
        <v>512</v>
      </c>
    </row>
    <row r="34" spans="1:3">
      <c r="A34" s="4" t="s">
        <v>513</v>
      </c>
    </row>
    <row r="35" spans="1:3">
      <c r="A35" s="4" t="s">
        <v>490</v>
      </c>
      <c r="B35" s="7" t="n">
        <v>10957875</v>
      </c>
      <c r="C35" s="5" t="n">
        <v>11044471</v>
      </c>
    </row>
    <row r="36" spans="1:3">
      <c r="A36" s="4" t="s">
        <v>493</v>
      </c>
      <c r="B36" s="4" t="s">
        <v>514</v>
      </c>
    </row>
    <row r="37" spans="1:3">
      <c r="A37" s="4" t="s">
        <v>495</v>
      </c>
      <c r="B37" s="4" t="s">
        <v>515</v>
      </c>
    </row>
    <row r="38" spans="1:3">
      <c r="A38" s="4" t="s">
        <v>516</v>
      </c>
    </row>
    <row r="39" spans="1:3">
      <c r="A39" s="4" t="s">
        <v>490</v>
      </c>
      <c r="B39" s="7" t="n">
        <v>12658197</v>
      </c>
      <c r="C39" s="5" t="n">
        <v>12759654</v>
      </c>
    </row>
    <row r="40" spans="1:3">
      <c r="A40" s="4" t="s">
        <v>493</v>
      </c>
      <c r="B40" s="4" t="s">
        <v>517</v>
      </c>
    </row>
    <row r="41" spans="1:3">
      <c r="A41" s="4" t="s">
        <v>495</v>
      </c>
      <c r="B41" s="4" t="s">
        <v>518</v>
      </c>
    </row>
    <row r="42" spans="1:3">
      <c r="A42" s="4" t="s">
        <v>519</v>
      </c>
    </row>
    <row r="43" spans="1:3">
      <c r="A43" s="4" t="s">
        <v>490</v>
      </c>
      <c r="B43" s="7" t="n">
        <v>30533867</v>
      </c>
      <c r="C43" s="5" t="n">
        <v>30839847</v>
      </c>
    </row>
    <row r="44" spans="1:3">
      <c r="A44" s="4" t="s">
        <v>493</v>
      </c>
      <c r="B44" s="4" t="s">
        <v>520</v>
      </c>
    </row>
    <row r="45" spans="1:3">
      <c r="A45" s="4" t="s">
        <v>495</v>
      </c>
      <c r="B45" s="4" t="s">
        <v>521</v>
      </c>
    </row>
    <row r="46" spans="1:3">
      <c r="A46" s="4" t="s">
        <v>522</v>
      </c>
    </row>
    <row r="47" spans="1:3">
      <c r="A47" s="4" t="s">
        <v>490</v>
      </c>
      <c r="B47" s="7" t="n">
        <v>18854090</v>
      </c>
      <c r="C47" s="5" t="n">
        <v>19000000</v>
      </c>
    </row>
    <row r="48" spans="1:3">
      <c r="A48" s="4" t="s">
        <v>493</v>
      </c>
      <c r="B48" s="4" t="s">
        <v>523</v>
      </c>
    </row>
    <row r="49" spans="1:3">
      <c r="A49" s="4" t="s">
        <v>495</v>
      </c>
      <c r="B49" s="4" t="s">
        <v>524</v>
      </c>
    </row>
    <row r="50" spans="1:3">
      <c r="A50" s="4" t="s">
        <v>525</v>
      </c>
    </row>
    <row r="51" spans="1:3">
      <c r="A51" s="4" t="s">
        <v>490</v>
      </c>
      <c r="B51" s="7" t="n">
        <v>8180205</v>
      </c>
      <c r="C51" s="7" t="n">
        <v>8200000</v>
      </c>
    </row>
    <row r="52" spans="1:3">
      <c r="A52" s="4" t="s">
        <v>493</v>
      </c>
      <c r="B52" s="4" t="s">
        <v>526</v>
      </c>
    </row>
    <row r="53" spans="1:3">
      <c r="A53" s="4" t="s">
        <v>495</v>
      </c>
      <c r="B53" s="4" t="s">
        <v>5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27</v>
      </c>
      <c r="B1" s="2" t="s">
        <v>528</v>
      </c>
    </row>
    <row r="2" spans="1:2">
      <c r="A2" s="3" t="s">
        <v>529</v>
      </c>
    </row>
    <row r="3" spans="1:2">
      <c r="A3" s="5" t="n">
        <v>2017</v>
      </c>
      <c r="B3" s="7" t="n">
        <v>43099885</v>
      </c>
    </row>
    <row r="4" spans="1:2">
      <c r="A4" s="5" t="n">
        <v>2018</v>
      </c>
      <c r="B4" s="5" t="n">
        <v>2145768</v>
      </c>
    </row>
    <row r="5" spans="1:2">
      <c r="A5" s="5" t="n">
        <v>2019</v>
      </c>
      <c r="B5" s="5" t="n">
        <v>2248650</v>
      </c>
    </row>
    <row r="6" spans="1:2">
      <c r="A6" s="5" t="n">
        <v>2020</v>
      </c>
      <c r="B6" s="5" t="n">
        <v>2340140</v>
      </c>
    </row>
    <row r="7" spans="1:2">
      <c r="A7" s="5" t="n">
        <v>2021</v>
      </c>
      <c r="B7" s="5" t="n">
        <v>2468800</v>
      </c>
    </row>
    <row r="8" spans="1:2">
      <c r="A8" s="4" t="s">
        <v>339</v>
      </c>
      <c r="B8" s="5" t="n">
        <v>118390612</v>
      </c>
    </row>
    <row r="9" spans="1:2">
      <c r="A9" s="4" t="s">
        <v>107</v>
      </c>
      <c r="B9" s="7" t="n">
        <v>1706938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0</v>
      </c>
      <c r="B1" s="2" t="s">
        <v>2</v>
      </c>
      <c r="C1" s="2" t="s">
        <v>30</v>
      </c>
    </row>
    <row r="2" spans="1:3">
      <c r="A2" s="3" t="s">
        <v>171</v>
      </c>
    </row>
    <row r="3" spans="1:3">
      <c r="A3" s="4" t="s">
        <v>531</v>
      </c>
      <c r="B3" s="4" t="s">
        <v>532</v>
      </c>
    </row>
    <row r="4" spans="1:3">
      <c r="A4" s="4" t="s">
        <v>533</v>
      </c>
      <c r="B4" s="7" t="n">
        <v>174000000</v>
      </c>
      <c r="C4" s="7" t="n">
        <v>17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35"/>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534</v>
      </c>
      <c r="C1" s="2" t="s">
        <v>73</v>
      </c>
      <c r="G1" s="2" t="s">
        <v>1</v>
      </c>
    </row>
    <row r="2" spans="1:8">
      <c r="C2" s="2" t="s">
        <v>2</v>
      </c>
      <c r="D2" s="2" t="s">
        <v>535</v>
      </c>
      <c r="E2" s="2" t="s">
        <v>74</v>
      </c>
      <c r="F2" s="2" t="s">
        <v>536</v>
      </c>
      <c r="G2" s="2" t="s">
        <v>2</v>
      </c>
      <c r="H2" s="2" t="s">
        <v>74</v>
      </c>
    </row>
    <row r="3" spans="1:8">
      <c r="A3" s="4" t="s">
        <v>537</v>
      </c>
      <c r="G3" s="7" t="n">
        <v>5303032</v>
      </c>
      <c r="H3" s="7" t="n">
        <v>3326668</v>
      </c>
    </row>
    <row r="4" spans="1:8">
      <c r="A4" s="4" t="s">
        <v>538</v>
      </c>
    </row>
    <row r="5" spans="1:8">
      <c r="A5" s="4" t="s">
        <v>537</v>
      </c>
      <c r="C5" s="7" t="n">
        <v>2680455</v>
      </c>
      <c r="D5" s="7" t="n">
        <v>2622577</v>
      </c>
      <c r="E5" s="7" t="n">
        <v>1683097</v>
      </c>
      <c r="F5" s="7" t="n">
        <v>1643571</v>
      </c>
      <c r="G5" s="5" t="n">
        <v>5303032</v>
      </c>
      <c r="H5" s="5" t="n">
        <v>3326668</v>
      </c>
    </row>
    <row r="6" spans="1:8">
      <c r="A6" s="4" t="s">
        <v>539</v>
      </c>
      <c r="B6" s="4" t="s">
        <v>372</v>
      </c>
      <c r="C6" s="4" t="s">
        <v>50</v>
      </c>
      <c r="D6" s="4" t="s">
        <v>50</v>
      </c>
      <c r="E6" s="5" t="n">
        <v>967084</v>
      </c>
      <c r="F6" s="5" t="n">
        <v>965287</v>
      </c>
      <c r="G6" s="4" t="s">
        <v>50</v>
      </c>
      <c r="H6" s="5" t="n">
        <v>1932371</v>
      </c>
    </row>
    <row r="7" spans="1:8">
      <c r="A7" s="4" t="s">
        <v>540</v>
      </c>
      <c r="C7" s="7" t="n">
        <v>2680455</v>
      </c>
      <c r="D7" s="7" t="n">
        <v>2622577</v>
      </c>
      <c r="E7" s="7" t="n">
        <v>2650181</v>
      </c>
      <c r="F7" s="7" t="n">
        <v>2608858</v>
      </c>
      <c r="G7" s="7" t="n">
        <v>5303032</v>
      </c>
      <c r="H7" s="7" t="n">
        <v>5259039</v>
      </c>
    </row>
    <row r="8" spans="1:8"/>
    <row r="9" spans="1:8">
      <c r="A9" s="4" t="s">
        <v>372</v>
      </c>
      <c r="B9" s="4" t="s">
        <v>541</v>
      </c>
    </row>
  </sheetData>
  <mergeCells count="5">
    <mergeCell ref="A1:B2"/>
    <mergeCell ref="C1:F1"/>
    <mergeCell ref="G1:H1"/>
    <mergeCell ref="A8:G8"/>
    <mergeCell ref="B9:G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6473822</v>
      </c>
      <c r="C4" s="7" t="n">
        <v>16023460</v>
      </c>
      <c r="D4" s="7" t="n">
        <v>30076889</v>
      </c>
      <c r="E4" s="7" t="n">
        <v>28881806</v>
      </c>
    </row>
    <row r="5" spans="1:5">
      <c r="A5" s="4" t="s">
        <v>77</v>
      </c>
      <c r="B5" s="5" t="n">
        <v>903868</v>
      </c>
      <c r="C5" s="5" t="n">
        <v>849093</v>
      </c>
      <c r="D5" s="5" t="n">
        <v>1736349</v>
      </c>
      <c r="E5" s="5" t="n">
        <v>1658924</v>
      </c>
    </row>
    <row r="6" spans="1:5">
      <c r="A6" s="4" t="s">
        <v>78</v>
      </c>
      <c r="B6" s="5" t="n">
        <v>17377690</v>
      </c>
      <c r="C6" s="5" t="n">
        <v>16872553</v>
      </c>
      <c r="D6" s="5" t="n">
        <v>31813238</v>
      </c>
      <c r="E6" s="5" t="n">
        <v>30540730</v>
      </c>
    </row>
    <row r="7" spans="1:5">
      <c r="A7" s="4" t="s">
        <v>79</v>
      </c>
      <c r="B7" s="5" t="n">
        <v>383900</v>
      </c>
      <c r="C7" s="5" t="n">
        <v>522467</v>
      </c>
      <c r="D7" s="5" t="n">
        <v>794500</v>
      </c>
      <c r="E7" s="5" t="n">
        <v>967682</v>
      </c>
    </row>
    <row r="8" spans="1:5">
      <c r="A8" s="4" t="s">
        <v>80</v>
      </c>
      <c r="B8" s="5" t="n">
        <v>17761590</v>
      </c>
      <c r="C8" s="5" t="n">
        <v>17395020</v>
      </c>
      <c r="D8" s="5" t="n">
        <v>32607738</v>
      </c>
      <c r="E8" s="5" t="n">
        <v>31508412</v>
      </c>
    </row>
    <row r="9" spans="1:5">
      <c r="A9" s="3" t="s">
        <v>81</v>
      </c>
    </row>
    <row r="10" spans="1:5">
      <c r="A10" s="4" t="s">
        <v>82</v>
      </c>
      <c r="B10" s="5" t="n">
        <v>10325484</v>
      </c>
      <c r="C10" s="5" t="n">
        <v>9731246</v>
      </c>
      <c r="D10" s="5" t="n">
        <v>19333765</v>
      </c>
      <c r="E10" s="5" t="n">
        <v>18194631</v>
      </c>
    </row>
    <row r="11" spans="1:5">
      <c r="A11" s="4" t="s">
        <v>83</v>
      </c>
      <c r="B11" s="5" t="n">
        <v>933820</v>
      </c>
      <c r="C11" s="5" t="n">
        <v>946791</v>
      </c>
      <c r="D11" s="5" t="n">
        <v>1930720</v>
      </c>
      <c r="E11" s="5" t="n">
        <v>1852700</v>
      </c>
    </row>
    <row r="12" spans="1:5">
      <c r="A12" s="4" t="s">
        <v>84</v>
      </c>
      <c r="B12" s="5" t="n">
        <v>2737179</v>
      </c>
      <c r="C12" s="5" t="n">
        <v>2934457</v>
      </c>
      <c r="D12" s="5" t="n">
        <v>5408239</v>
      </c>
      <c r="E12" s="5" t="n">
        <v>5712784</v>
      </c>
    </row>
    <row r="13" spans="1:5">
      <c r="A13" s="4" t="s">
        <v>85</v>
      </c>
      <c r="B13" s="5" t="n">
        <v>42100</v>
      </c>
      <c r="C13" s="5" t="n">
        <v>115821</v>
      </c>
      <c r="D13" s="5" t="n">
        <v>138262</v>
      </c>
      <c r="E13" s="5" t="n">
        <v>115821</v>
      </c>
    </row>
    <row r="14" spans="1:5">
      <c r="A14" s="4" t="s">
        <v>86</v>
      </c>
      <c r="B14" s="5" t="n">
        <v>897726</v>
      </c>
      <c r="C14" s="5" t="n">
        <v>1002689</v>
      </c>
      <c r="D14" s="5" t="n">
        <v>2025384</v>
      </c>
      <c r="E14" s="5" t="n">
        <v>2203525</v>
      </c>
    </row>
    <row r="15" spans="1:5">
      <c r="A15" s="4" t="s">
        <v>87</v>
      </c>
      <c r="B15" s="5" t="n">
        <v>14936309</v>
      </c>
      <c r="C15" s="5" t="n">
        <v>14731004</v>
      </c>
      <c r="D15" s="5" t="n">
        <v>28836370</v>
      </c>
      <c r="E15" s="5" t="n">
        <v>28079461</v>
      </c>
    </row>
    <row r="16" spans="1:5">
      <c r="A16" s="4" t="s">
        <v>88</v>
      </c>
      <c r="B16" s="5" t="n">
        <v>2825281</v>
      </c>
      <c r="C16" s="5" t="n">
        <v>2664016</v>
      </c>
      <c r="D16" s="5" t="n">
        <v>3771368</v>
      </c>
      <c r="E16" s="5" t="n">
        <v>3428951</v>
      </c>
    </row>
    <row r="17" spans="1:5">
      <c r="A17" s="4" t="s">
        <v>89</v>
      </c>
      <c r="B17" s="5" t="n">
        <v>2303140</v>
      </c>
      <c r="C17" s="5" t="n">
        <v>2391750</v>
      </c>
      <c r="D17" s="5" t="n">
        <v>4604481</v>
      </c>
      <c r="E17" s="5" t="n">
        <v>4713928</v>
      </c>
    </row>
    <row r="18" spans="1:5">
      <c r="A18" s="4" t="s">
        <v>90</v>
      </c>
      <c r="B18" s="5" t="n">
        <v>522141</v>
      </c>
      <c r="C18" s="5" t="n">
        <v>272266</v>
      </c>
      <c r="D18" s="5" t="n">
        <v>-833113</v>
      </c>
      <c r="E18" s="5" t="n">
        <v>-1284977</v>
      </c>
    </row>
    <row r="19" spans="1:5">
      <c r="A19" s="4" t="s">
        <v>91</v>
      </c>
      <c r="B19" s="5" t="n">
        <v>193000</v>
      </c>
      <c r="C19" s="5" t="n">
        <v>186314</v>
      </c>
      <c r="D19" s="5" t="n">
        <v>-208703</v>
      </c>
      <c r="E19" s="5" t="n">
        <v>-70686</v>
      </c>
    </row>
    <row r="20" spans="1:5">
      <c r="A20" s="4" t="s">
        <v>92</v>
      </c>
      <c r="B20" s="5" t="n">
        <v>329141</v>
      </c>
      <c r="C20" s="5" t="n">
        <v>85952</v>
      </c>
      <c r="D20" s="5" t="n">
        <v>-624410</v>
      </c>
      <c r="E20" s="5" t="n">
        <v>-1214291</v>
      </c>
    </row>
    <row r="21" spans="1:5">
      <c r="A21" s="4" t="s">
        <v>93</v>
      </c>
      <c r="C21" s="5" t="n">
        <v>-11675</v>
      </c>
      <c r="E21" s="5" t="n">
        <v>-31332</v>
      </c>
    </row>
    <row r="22" spans="1:5">
      <c r="A22" s="4" t="s">
        <v>94</v>
      </c>
      <c r="C22" s="5" t="n">
        <v>116267</v>
      </c>
      <c r="E22" s="5" t="n">
        <v>116267</v>
      </c>
    </row>
    <row r="23" spans="1:5">
      <c r="A23" s="4" t="s">
        <v>95</v>
      </c>
      <c r="B23" s="5" t="n">
        <v>-17048</v>
      </c>
      <c r="C23" s="5" t="n">
        <v>-10138</v>
      </c>
      <c r="D23" s="5" t="n">
        <v>32345</v>
      </c>
      <c r="E23" s="5" t="n">
        <v>59068</v>
      </c>
    </row>
    <row r="24" spans="1:5">
      <c r="A24" s="4" t="s">
        <v>96</v>
      </c>
      <c r="B24" s="7" t="n">
        <v>312093</v>
      </c>
      <c r="C24" s="7" t="n">
        <v>180406</v>
      </c>
      <c r="D24" s="7" t="n">
        <v>-592065</v>
      </c>
      <c r="E24" s="7" t="n">
        <v>-1070288</v>
      </c>
    </row>
    <row r="25" spans="1:5">
      <c r="A25" s="3" t="s">
        <v>97</v>
      </c>
    </row>
    <row r="26" spans="1:5">
      <c r="A26" s="4" t="s">
        <v>98</v>
      </c>
      <c r="B26" s="8" t="n">
        <v>0.02</v>
      </c>
      <c r="C26" s="8" t="n">
        <v>0.01</v>
      </c>
      <c r="D26" s="8" t="n">
        <v>-0.04</v>
      </c>
      <c r="E26" s="8" t="n">
        <v>-0.08</v>
      </c>
    </row>
    <row r="27" spans="1:5">
      <c r="A27" s="4" t="s">
        <v>99</v>
      </c>
      <c r="B27" s="8" t="n">
        <v>0.2</v>
      </c>
      <c r="C27" s="8" t="n">
        <v>0.2</v>
      </c>
      <c r="D27" s="8" t="n">
        <v>0.4</v>
      </c>
      <c r="E27" s="8" t="n">
        <v>0.4</v>
      </c>
    </row>
    <row r="28" spans="1:5">
      <c r="A28" s="4" t="s">
        <v>100</v>
      </c>
      <c r="B28" s="5" t="n">
        <v>13280188</v>
      </c>
      <c r="C28" s="5" t="n">
        <v>13205071</v>
      </c>
      <c r="D28" s="5" t="n">
        <v>13292888</v>
      </c>
      <c r="E28" s="5" t="n">
        <v>131701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42</v>
      </c>
      <c r="B1" s="2" t="s">
        <v>73</v>
      </c>
      <c r="D1" s="2" t="s">
        <v>1</v>
      </c>
    </row>
    <row r="2" spans="1:6">
      <c r="B2" s="2" t="s">
        <v>2</v>
      </c>
      <c r="C2" s="2" t="s">
        <v>74</v>
      </c>
      <c r="D2" s="2" t="s">
        <v>2</v>
      </c>
      <c r="E2" s="2" t="s">
        <v>74</v>
      </c>
      <c r="F2" s="2" t="s">
        <v>30</v>
      </c>
    </row>
    <row r="3" spans="1:6">
      <c r="A3" s="4" t="s">
        <v>69</v>
      </c>
      <c r="B3" s="5" t="n">
        <v>400000000</v>
      </c>
      <c r="D3" s="5" t="n">
        <v>400000000</v>
      </c>
      <c r="F3" s="5" t="n">
        <v>400000000</v>
      </c>
    </row>
    <row r="4" spans="1:6">
      <c r="A4" s="4" t="s">
        <v>67</v>
      </c>
      <c r="B4" s="5" t="n">
        <v>50000000</v>
      </c>
      <c r="D4" s="5" t="n">
        <v>50000000</v>
      </c>
      <c r="F4" s="5" t="n">
        <v>50000000</v>
      </c>
    </row>
    <row r="5" spans="1:6">
      <c r="A5" s="4" t="s">
        <v>68</v>
      </c>
      <c r="B5" s="8" t="n">
        <v>0.01</v>
      </c>
      <c r="D5" s="8" t="n">
        <v>0.01</v>
      </c>
      <c r="F5" s="8" t="n">
        <v>0.01</v>
      </c>
    </row>
    <row r="6" spans="1:6">
      <c r="A6" s="4" t="s">
        <v>66</v>
      </c>
      <c r="B6" s="8" t="n">
        <v>0.01</v>
      </c>
      <c r="D6" s="8" t="n">
        <v>0.01</v>
      </c>
      <c r="F6" s="8" t="n">
        <v>0.01</v>
      </c>
    </row>
    <row r="7" spans="1:6">
      <c r="A7" s="4" t="s">
        <v>70</v>
      </c>
      <c r="B7" s="5" t="n">
        <v>13257126</v>
      </c>
      <c r="D7" s="5" t="n">
        <v>13257126</v>
      </c>
      <c r="F7" s="5" t="n">
        <v>13307394</v>
      </c>
    </row>
    <row r="8" spans="1:6">
      <c r="A8" s="4" t="s">
        <v>543</v>
      </c>
      <c r="B8" s="10" t="n">
        <v>0.002192</v>
      </c>
      <c r="D8" s="10" t="n">
        <v>0.002192</v>
      </c>
    </row>
    <row r="9" spans="1:6">
      <c r="A9" s="4" t="s">
        <v>544</v>
      </c>
      <c r="B9" s="4" t="s">
        <v>545</v>
      </c>
      <c r="D9" s="4" t="s">
        <v>545</v>
      </c>
    </row>
    <row r="10" spans="1:6">
      <c r="A10" s="4" t="s">
        <v>546</v>
      </c>
      <c r="B10" s="7" t="n">
        <v>6061661</v>
      </c>
      <c r="D10" s="7" t="n">
        <v>6061661</v>
      </c>
    </row>
    <row r="11" spans="1:6">
      <c r="A11" s="4" t="s">
        <v>547</v>
      </c>
      <c r="B11" s="5" t="n">
        <v>17048</v>
      </c>
      <c r="C11" s="7" t="n">
        <v>10138</v>
      </c>
      <c r="D11" s="5" t="n">
        <v>-32345</v>
      </c>
      <c r="E11" s="7" t="n">
        <v>-59068</v>
      </c>
    </row>
    <row r="12" spans="1:6">
      <c r="A12" s="4" t="s">
        <v>548</v>
      </c>
      <c r="B12" s="5" t="n">
        <v>0</v>
      </c>
      <c r="D12" s="5" t="n">
        <v>0</v>
      </c>
    </row>
    <row r="13" spans="1:6">
      <c r="A13" s="4" t="s">
        <v>94</v>
      </c>
      <c r="C13" s="5" t="n">
        <v>116267</v>
      </c>
      <c r="E13" s="5" t="n">
        <v>116267</v>
      </c>
    </row>
    <row r="14" spans="1:6">
      <c r="A14" s="4" t="s">
        <v>549</v>
      </c>
      <c r="B14" s="7" t="n">
        <v>0</v>
      </c>
      <c r="D14" s="7" t="n">
        <v>0</v>
      </c>
    </row>
    <row r="15" spans="1:6">
      <c r="A15" s="4" t="s">
        <v>550</v>
      </c>
      <c r="C15" s="7" t="n">
        <v>11675</v>
      </c>
      <c r="E15" s="7" t="n">
        <v>31332</v>
      </c>
    </row>
    <row r="16" spans="1:6">
      <c r="A16" s="4" t="s">
        <v>551</v>
      </c>
    </row>
    <row r="17" spans="1:6">
      <c r="A17" s="4" t="s">
        <v>552</v>
      </c>
      <c r="B17" s="5" t="n">
        <v>51250</v>
      </c>
      <c r="D17" s="5" t="n">
        <v>51250</v>
      </c>
    </row>
    <row r="18" spans="1:6">
      <c r="A18" s="4" t="s">
        <v>553</v>
      </c>
    </row>
    <row r="19" spans="1:6">
      <c r="A19" s="4" t="s">
        <v>70</v>
      </c>
      <c r="B19" s="5" t="n">
        <v>22222</v>
      </c>
      <c r="D19" s="5" t="n">
        <v>22222</v>
      </c>
    </row>
    <row r="20" spans="1:6">
      <c r="A20" s="4" t="s">
        <v>554</v>
      </c>
    </row>
    <row r="21" spans="1:6">
      <c r="A21" s="4" t="s">
        <v>70</v>
      </c>
      <c r="B21" s="5" t="n">
        <v>928072</v>
      </c>
      <c r="D21" s="5" t="n">
        <v>928072</v>
      </c>
    </row>
    <row r="22" spans="1:6">
      <c r="A22" s="4" t="s">
        <v>555</v>
      </c>
    </row>
    <row r="23" spans="1:6">
      <c r="A23" s="4" t="s">
        <v>70</v>
      </c>
      <c r="B23" s="5" t="n">
        <v>13183654</v>
      </c>
      <c r="D23" s="5" t="n">
        <v>13183654</v>
      </c>
    </row>
    <row r="24" spans="1:6">
      <c r="A24" s="4" t="s">
        <v>556</v>
      </c>
    </row>
    <row r="25" spans="1:6">
      <c r="A25" s="4" t="s">
        <v>557</v>
      </c>
      <c r="B25" s="7" t="n">
        <v>10</v>
      </c>
      <c r="D25" s="7" t="n">
        <v>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7"/>
    <col customWidth="1" max="9" min="9" width="14"/>
    <col customWidth="1" max="10" min="10" width="14"/>
  </cols>
  <sheetData>
    <row r="1" spans="1:10">
      <c r="A1" s="1" t="s">
        <v>558</v>
      </c>
      <c r="B1" s="2" t="s">
        <v>73</v>
      </c>
      <c r="D1" s="2" t="s">
        <v>1</v>
      </c>
      <c r="F1" s="2" t="s">
        <v>559</v>
      </c>
      <c r="G1" s="2" t="s">
        <v>560</v>
      </c>
      <c r="H1" s="2" t="s">
        <v>561</v>
      </c>
    </row>
    <row r="2" spans="1:10">
      <c r="B2" s="2" t="s">
        <v>2</v>
      </c>
      <c r="C2" s="2" t="s">
        <v>74</v>
      </c>
      <c r="D2" s="2" t="s">
        <v>2</v>
      </c>
      <c r="E2" s="2" t="s">
        <v>74</v>
      </c>
      <c r="F2" s="2" t="s">
        <v>2</v>
      </c>
      <c r="G2" s="2" t="s">
        <v>2</v>
      </c>
      <c r="H2" s="2" t="s">
        <v>2</v>
      </c>
      <c r="I2" s="2" t="s">
        <v>30</v>
      </c>
      <c r="J2" s="2" t="s">
        <v>562</v>
      </c>
    </row>
    <row r="3" spans="1:10">
      <c r="A3" s="4" t="s">
        <v>342</v>
      </c>
      <c r="B3" s="7" t="n">
        <v>124000</v>
      </c>
      <c r="D3" s="7" t="n">
        <v>124000</v>
      </c>
      <c r="F3" s="7" t="n">
        <v>124000</v>
      </c>
      <c r="G3" s="7" t="n">
        <v>124000</v>
      </c>
      <c r="H3" s="7" t="n">
        <v>124000</v>
      </c>
    </row>
    <row r="4" spans="1:10">
      <c r="A4" s="4" t="s">
        <v>563</v>
      </c>
      <c r="B4" s="4" t="s">
        <v>284</v>
      </c>
      <c r="D4" s="4" t="s">
        <v>284</v>
      </c>
      <c r="F4" s="4" t="s">
        <v>284</v>
      </c>
      <c r="G4" s="4" t="s">
        <v>284</v>
      </c>
      <c r="H4" s="4" t="s">
        <v>284</v>
      </c>
    </row>
    <row r="5" spans="1:10">
      <c r="A5" s="4" t="s">
        <v>564</v>
      </c>
      <c r="B5" s="4" t="s">
        <v>284</v>
      </c>
      <c r="D5" s="4" t="s">
        <v>284</v>
      </c>
      <c r="F5" s="4" t="s">
        <v>284</v>
      </c>
      <c r="G5" s="4" t="s">
        <v>284</v>
      </c>
      <c r="H5" s="4" t="s">
        <v>284</v>
      </c>
    </row>
    <row r="6" spans="1:10">
      <c r="A6" s="4" t="s">
        <v>565</v>
      </c>
      <c r="B6" s="4" t="s">
        <v>566</v>
      </c>
      <c r="D6" s="4" t="s">
        <v>566</v>
      </c>
      <c r="F6" s="4" t="s">
        <v>566</v>
      </c>
      <c r="G6" s="4" t="s">
        <v>566</v>
      </c>
      <c r="H6" s="4" t="s">
        <v>566</v>
      </c>
    </row>
    <row r="7" spans="1:10">
      <c r="A7" s="4" t="s">
        <v>567</v>
      </c>
      <c r="B7" s="4" t="s">
        <v>566</v>
      </c>
      <c r="D7" s="4" t="s">
        <v>566</v>
      </c>
      <c r="F7" s="4" t="s">
        <v>566</v>
      </c>
      <c r="G7" s="4" t="s">
        <v>566</v>
      </c>
      <c r="H7" s="4" t="s">
        <v>566</v>
      </c>
    </row>
    <row r="8" spans="1:10">
      <c r="A8" s="4" t="s">
        <v>568</v>
      </c>
      <c r="B8" s="4" t="s">
        <v>569</v>
      </c>
      <c r="D8" s="4" t="s">
        <v>569</v>
      </c>
      <c r="F8" s="4" t="s">
        <v>569</v>
      </c>
      <c r="G8" s="4" t="s">
        <v>569</v>
      </c>
      <c r="H8" s="4" t="s">
        <v>569</v>
      </c>
    </row>
    <row r="9" spans="1:10">
      <c r="A9" s="4" t="s">
        <v>570</v>
      </c>
      <c r="B9" s="4" t="s">
        <v>571</v>
      </c>
      <c r="D9" s="4" t="s">
        <v>571</v>
      </c>
      <c r="F9" s="4" t="s">
        <v>571</v>
      </c>
      <c r="G9" s="4" t="s">
        <v>571</v>
      </c>
      <c r="H9" s="4" t="s">
        <v>571</v>
      </c>
    </row>
    <row r="10" spans="1:10">
      <c r="A10" s="4" t="s">
        <v>572</v>
      </c>
      <c r="F10" s="7" t="n">
        <v>3853265</v>
      </c>
    </row>
    <row r="11" spans="1:10">
      <c r="A11" s="4" t="s">
        <v>573</v>
      </c>
      <c r="B11" s="7" t="n">
        <v>6039326</v>
      </c>
      <c r="D11" s="7" t="n">
        <v>6039326</v>
      </c>
      <c r="F11" s="5" t="n">
        <v>6039326</v>
      </c>
      <c r="G11" s="7" t="n">
        <v>6039326</v>
      </c>
      <c r="H11" s="7" t="n">
        <v>6039326</v>
      </c>
    </row>
    <row r="12" spans="1:10">
      <c r="A12" s="4" t="s">
        <v>574</v>
      </c>
      <c r="B12" s="5" t="n">
        <v>521458</v>
      </c>
      <c r="C12" s="7" t="n">
        <v>492359</v>
      </c>
      <c r="D12" s="5" t="n">
        <v>953058</v>
      </c>
      <c r="E12" s="7" t="n">
        <v>900807</v>
      </c>
    </row>
    <row r="13" spans="1:10">
      <c r="A13" s="4" t="s">
        <v>575</v>
      </c>
      <c r="B13" s="5" t="n">
        <v>90000</v>
      </c>
      <c r="C13" s="5" t="n">
        <v>82500</v>
      </c>
      <c r="D13" s="5" t="n">
        <v>180000</v>
      </c>
      <c r="E13" s="5" t="n">
        <v>165000</v>
      </c>
    </row>
    <row r="14" spans="1:10">
      <c r="A14" s="4" t="s">
        <v>576</v>
      </c>
    </row>
    <row r="15" spans="1:10">
      <c r="A15" s="4" t="s">
        <v>577</v>
      </c>
      <c r="J15" s="7" t="n">
        <v>1000000</v>
      </c>
    </row>
    <row r="16" spans="1:10">
      <c r="A16" s="4" t="s">
        <v>578</v>
      </c>
    </row>
    <row r="17" spans="1:10">
      <c r="A17" s="4" t="s">
        <v>572</v>
      </c>
      <c r="F17" s="5" t="n">
        <v>2744445</v>
      </c>
    </row>
    <row r="18" spans="1:10">
      <c r="A18" s="4" t="s">
        <v>286</v>
      </c>
    </row>
    <row r="19" spans="1:10">
      <c r="A19" s="4" t="s">
        <v>348</v>
      </c>
      <c r="B19" s="5" t="n">
        <v>14159212</v>
      </c>
      <c r="D19" s="5" t="n">
        <v>14159212</v>
      </c>
      <c r="F19" s="5" t="n">
        <v>14159212</v>
      </c>
      <c r="G19" s="5" t="n">
        <v>14159212</v>
      </c>
      <c r="H19" s="5" t="n">
        <v>14159212</v>
      </c>
    </row>
    <row r="20" spans="1:10">
      <c r="A20" s="4" t="s">
        <v>349</v>
      </c>
      <c r="B20" s="5" t="n">
        <v>11434349</v>
      </c>
      <c r="D20" s="5" t="n">
        <v>11434349</v>
      </c>
      <c r="F20" s="5" t="n">
        <v>11434349</v>
      </c>
      <c r="G20" s="5" t="n">
        <v>11434349</v>
      </c>
      <c r="H20" s="5" t="n">
        <v>11434349</v>
      </c>
    </row>
    <row r="21" spans="1:10">
      <c r="A21" s="4" t="s">
        <v>342</v>
      </c>
      <c r="B21" s="7" t="n">
        <v>0</v>
      </c>
      <c r="D21" s="7" t="n">
        <v>0</v>
      </c>
      <c r="F21" s="7" t="n">
        <v>0</v>
      </c>
      <c r="G21" s="5" t="n">
        <v>0</v>
      </c>
      <c r="H21" s="5" t="n">
        <v>0</v>
      </c>
    </row>
    <row r="22" spans="1:10">
      <c r="A22" s="4" t="s">
        <v>579</v>
      </c>
    </row>
    <row r="23" spans="1:10">
      <c r="A23" s="4" t="s">
        <v>580</v>
      </c>
      <c r="D23" s="4" t="s">
        <v>581</v>
      </c>
    </row>
    <row r="24" spans="1:10">
      <c r="A24" s="4" t="s">
        <v>582</v>
      </c>
      <c r="D24" s="4" t="s">
        <v>583</v>
      </c>
    </row>
    <row r="25" spans="1:10">
      <c r="A25" s="4" t="s">
        <v>584</v>
      </c>
    </row>
    <row r="26" spans="1:10">
      <c r="A26" s="4" t="s">
        <v>585</v>
      </c>
      <c r="H26" s="5" t="n">
        <v>746368</v>
      </c>
    </row>
    <row r="27" spans="1:10">
      <c r="A27" s="4" t="s">
        <v>586</v>
      </c>
      <c r="H27" s="7" t="n">
        <v>190626</v>
      </c>
    </row>
    <row r="28" spans="1:10">
      <c r="A28" s="4" t="s">
        <v>587</v>
      </c>
    </row>
    <row r="29" spans="1:10">
      <c r="A29" s="4" t="s">
        <v>585</v>
      </c>
      <c r="G29" s="5" t="n">
        <v>8646755</v>
      </c>
    </row>
    <row r="30" spans="1:10">
      <c r="A30" s="4" t="s">
        <v>586</v>
      </c>
      <c r="G30" s="7" t="n">
        <v>2455643</v>
      </c>
    </row>
    <row r="31" spans="1:10">
      <c r="A31" s="4" t="s">
        <v>350</v>
      </c>
    </row>
    <row r="32" spans="1:10">
      <c r="A32" s="4" t="s">
        <v>351</v>
      </c>
      <c r="B32" s="4" t="s">
        <v>352</v>
      </c>
      <c r="D32" s="4" t="s">
        <v>352</v>
      </c>
      <c r="F32" s="4" t="s">
        <v>352</v>
      </c>
      <c r="G32" s="4" t="s">
        <v>352</v>
      </c>
      <c r="H32" s="4" t="s">
        <v>352</v>
      </c>
    </row>
    <row r="33" spans="1:10">
      <c r="A33" s="4" t="s">
        <v>588</v>
      </c>
      <c r="E33" s="5" t="n">
        <v>120000</v>
      </c>
    </row>
    <row r="34" spans="1:10">
      <c r="A34" s="4" t="s">
        <v>589</v>
      </c>
      <c r="E34" s="5" t="n">
        <v>48000</v>
      </c>
    </row>
    <row r="35" spans="1:10">
      <c r="A35" s="4" t="s">
        <v>590</v>
      </c>
      <c r="B35" s="7" t="n">
        <v>663000</v>
      </c>
      <c r="C35" s="7" t="n">
        <v>670000</v>
      </c>
      <c r="D35" s="7" t="n">
        <v>1323000</v>
      </c>
      <c r="E35" s="7" t="n">
        <v>1317589</v>
      </c>
    </row>
    <row r="36" spans="1:10">
      <c r="A36" s="4" t="s">
        <v>572</v>
      </c>
      <c r="F36" s="7" t="n">
        <v>1078820</v>
      </c>
    </row>
    <row r="37" spans="1:10">
      <c r="A37" s="4" t="s">
        <v>591</v>
      </c>
      <c r="F37" s="5" t="n">
        <v>0</v>
      </c>
    </row>
    <row r="38" spans="1:10">
      <c r="A38" s="4" t="s">
        <v>592</v>
      </c>
      <c r="F38" s="5" t="n">
        <v>1078000</v>
      </c>
    </row>
    <row r="39" spans="1:10">
      <c r="A39" s="4" t="s">
        <v>593</v>
      </c>
      <c r="B39" s="7" t="n">
        <v>1967721</v>
      </c>
      <c r="D39" s="7" t="n">
        <v>1967721</v>
      </c>
      <c r="F39" s="7" t="n">
        <v>1967721</v>
      </c>
      <c r="G39" s="7" t="n">
        <v>1967721</v>
      </c>
      <c r="H39" s="7" t="n">
        <v>1967721</v>
      </c>
    </row>
    <row r="40" spans="1:10">
      <c r="A40" s="4" t="s">
        <v>594</v>
      </c>
    </row>
    <row r="41" spans="1:10">
      <c r="A41" s="4" t="s">
        <v>351</v>
      </c>
      <c r="B41" s="4" t="s">
        <v>352</v>
      </c>
      <c r="D41" s="4" t="s">
        <v>352</v>
      </c>
      <c r="F41" s="4" t="s">
        <v>352</v>
      </c>
      <c r="G41" s="4" t="s">
        <v>352</v>
      </c>
      <c r="H41" s="4" t="s">
        <v>352</v>
      </c>
    </row>
    <row r="42" spans="1:10">
      <c r="A42" s="4" t="s">
        <v>595</v>
      </c>
      <c r="B42" s="7" t="n">
        <v>3214000</v>
      </c>
      <c r="D42" s="7" t="n">
        <v>3214000</v>
      </c>
      <c r="F42" s="7" t="n">
        <v>3214000</v>
      </c>
      <c r="G42" s="7" t="n">
        <v>3214000</v>
      </c>
      <c r="H42" s="7" t="n">
        <v>3214000</v>
      </c>
    </row>
    <row r="43" spans="1:10">
      <c r="A43" s="4" t="s">
        <v>596</v>
      </c>
      <c r="B43" s="4" t="s">
        <v>597</v>
      </c>
      <c r="D43" s="4" t="s">
        <v>597</v>
      </c>
      <c r="F43" s="4" t="s">
        <v>597</v>
      </c>
      <c r="G43" s="4" t="s">
        <v>597</v>
      </c>
      <c r="H43" s="4" t="s">
        <v>597</v>
      </c>
    </row>
    <row r="44" spans="1:10">
      <c r="A44" s="4" t="s">
        <v>598</v>
      </c>
      <c r="B44" s="4" t="s">
        <v>502</v>
      </c>
      <c r="D44" s="4" t="s">
        <v>502</v>
      </c>
      <c r="F44" s="4" t="s">
        <v>502</v>
      </c>
      <c r="G44" s="4" t="s">
        <v>502</v>
      </c>
      <c r="H44" s="4" t="s">
        <v>502</v>
      </c>
    </row>
    <row r="45" spans="1:10">
      <c r="A45" s="4" t="s">
        <v>353</v>
      </c>
    </row>
    <row r="46" spans="1:10">
      <c r="A46" s="4" t="s">
        <v>351</v>
      </c>
      <c r="B46" s="4" t="s">
        <v>352</v>
      </c>
      <c r="D46" s="4" t="s">
        <v>352</v>
      </c>
      <c r="F46" s="4" t="s">
        <v>352</v>
      </c>
      <c r="G46" s="4" t="s">
        <v>352</v>
      </c>
      <c r="H46" s="4" t="s">
        <v>352</v>
      </c>
    </row>
    <row r="47" spans="1:10">
      <c r="A47" s="4" t="s">
        <v>595</v>
      </c>
      <c r="B47" s="7" t="n">
        <v>2849000</v>
      </c>
      <c r="D47" s="7" t="n">
        <v>2849000</v>
      </c>
      <c r="F47" s="7" t="n">
        <v>2849000</v>
      </c>
      <c r="G47" s="7" t="n">
        <v>2849000</v>
      </c>
      <c r="H47" s="7" t="n">
        <v>2849000</v>
      </c>
    </row>
    <row r="48" spans="1:10">
      <c r="A48" s="4" t="s">
        <v>354</v>
      </c>
      <c r="B48" s="5" t="n">
        <v>2724863</v>
      </c>
      <c r="D48" s="5" t="n">
        <v>2724863</v>
      </c>
      <c r="F48" s="5" t="n">
        <v>2724863</v>
      </c>
      <c r="G48" s="5" t="n">
        <v>2724863</v>
      </c>
      <c r="H48" s="5" t="n">
        <v>2724863</v>
      </c>
    </row>
    <row r="49" spans="1:10">
      <c r="A49" s="4" t="s">
        <v>342</v>
      </c>
      <c r="B49" s="7" t="n">
        <v>124000</v>
      </c>
      <c r="D49" s="7" t="n">
        <v>124000</v>
      </c>
      <c r="F49" s="7" t="n">
        <v>124000</v>
      </c>
      <c r="G49" s="7" t="n">
        <v>124000</v>
      </c>
      <c r="H49" s="7" t="n">
        <v>124000</v>
      </c>
      <c r="I49" s="7" t="n">
        <v>0</v>
      </c>
    </row>
    <row r="50" spans="1:10">
      <c r="A50" s="4" t="s">
        <v>355</v>
      </c>
      <c r="I50"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9</v>
      </c>
      <c r="C1" s="2" t="s">
        <v>439</v>
      </c>
      <c r="D1" s="2" t="s">
        <v>2</v>
      </c>
    </row>
    <row r="2" spans="1:4">
      <c r="A2" s="4" t="s">
        <v>600</v>
      </c>
      <c r="B2" s="4" t="s">
        <v>372</v>
      </c>
      <c r="D2" s="7" t="n">
        <v>240373887</v>
      </c>
    </row>
    <row r="3" spans="1:4">
      <c r="A3" s="4" t="s">
        <v>422</v>
      </c>
    </row>
    <row r="4" spans="1:4">
      <c r="A4" s="4" t="s">
        <v>600</v>
      </c>
      <c r="B4" s="4" t="s">
        <v>372</v>
      </c>
      <c r="C4" s="7" t="n">
        <v>8000000</v>
      </c>
    </row>
    <row r="5" spans="1:4">
      <c r="A5" s="4" t="s">
        <v>601</v>
      </c>
    </row>
    <row r="6" spans="1:4">
      <c r="A6" s="4" t="s">
        <v>467</v>
      </c>
      <c r="D6" s="4" t="s">
        <v>468</v>
      </c>
    </row>
    <row r="7" spans="1:4">
      <c r="A7" s="4" t="s">
        <v>602</v>
      </c>
      <c r="D7" s="4" t="s">
        <v>603</v>
      </c>
    </row>
    <row r="8" spans="1:4">
      <c r="A8" s="4" t="s">
        <v>604</v>
      </c>
    </row>
    <row r="9" spans="1:4">
      <c r="A9" s="4" t="s">
        <v>600</v>
      </c>
      <c r="C9" s="7" t="n">
        <v>8000000</v>
      </c>
    </row>
    <row r="10" spans="1:4">
      <c r="A10" s="4" t="s">
        <v>605</v>
      </c>
    </row>
    <row r="11" spans="1:4">
      <c r="A11" s="4" t="s">
        <v>467</v>
      </c>
      <c r="D11" s="4" t="s">
        <v>606</v>
      </c>
    </row>
    <row r="12" spans="1:4">
      <c r="A12" s="4" t="s">
        <v>602</v>
      </c>
      <c r="D12" s="4" t="s">
        <v>606</v>
      </c>
    </row>
    <row r="13" spans="1:4">
      <c r="A13" s="4" t="s">
        <v>607</v>
      </c>
    </row>
    <row r="14" spans="1:4">
      <c r="A14" s="4" t="s">
        <v>467</v>
      </c>
      <c r="D14" s="4" t="s">
        <v>608</v>
      </c>
    </row>
    <row r="15" spans="1:4">
      <c r="A15" s="4" t="s">
        <v>602</v>
      </c>
      <c r="D15" s="4" t="s">
        <v>603</v>
      </c>
    </row>
    <row r="16" spans="1:4"/>
    <row r="17" spans="1:4">
      <c r="A17" s="4" t="s">
        <v>372</v>
      </c>
      <c r="B17" s="4" t="s">
        <v>426</v>
      </c>
    </row>
  </sheetData>
  <mergeCells count="3">
    <mergeCell ref="A1:B1"/>
    <mergeCell ref="A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1</v>
      </c>
      <c r="C1" s="2" t="s">
        <v>559</v>
      </c>
    </row>
    <row r="2" spans="1:3">
      <c r="B2" s="2" t="s">
        <v>2</v>
      </c>
      <c r="C2" s="2" t="s">
        <v>30</v>
      </c>
    </row>
    <row r="3" spans="1:3">
      <c r="A3" s="3" t="s">
        <v>610</v>
      </c>
    </row>
    <row r="4" spans="1:3">
      <c r="A4" s="4" t="s">
        <v>611</v>
      </c>
      <c r="C4" s="5" t="n">
        <v>1875</v>
      </c>
    </row>
    <row r="5" spans="1:3">
      <c r="A5" s="4" t="s">
        <v>612</v>
      </c>
      <c r="C5" s="5" t="n">
        <v>-1875</v>
      </c>
    </row>
    <row r="6" spans="1:3">
      <c r="A6" s="3" t="s">
        <v>613</v>
      </c>
    </row>
    <row r="7" spans="1:3">
      <c r="A7" s="4" t="s">
        <v>611</v>
      </c>
      <c r="B7" s="7" t="n">
        <v>10</v>
      </c>
      <c r="C7" s="7" t="n">
        <v>10</v>
      </c>
    </row>
    <row r="8" spans="1:3">
      <c r="A8" s="4" t="s">
        <v>612</v>
      </c>
      <c r="B8" s="5" t="n">
        <v>10</v>
      </c>
      <c r="C8" s="5" t="n">
        <v>10</v>
      </c>
    </row>
    <row r="9" spans="1:3">
      <c r="A9" s="4" t="s">
        <v>614</v>
      </c>
      <c r="B9" s="7" t="n">
        <v>10</v>
      </c>
      <c r="C9" s="7"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5</v>
      </c>
      <c r="B1" s="2" t="s">
        <v>73</v>
      </c>
      <c r="D1" s="2" t="s">
        <v>1</v>
      </c>
    </row>
    <row r="2" spans="1:7">
      <c r="B2" s="2" t="s">
        <v>2</v>
      </c>
      <c r="C2" s="2" t="s">
        <v>74</v>
      </c>
      <c r="D2" s="2" t="s">
        <v>2</v>
      </c>
      <c r="E2" s="2" t="s">
        <v>74</v>
      </c>
      <c r="F2" s="2" t="s">
        <v>30</v>
      </c>
      <c r="G2" s="2" t="s">
        <v>616</v>
      </c>
    </row>
    <row r="3" spans="1:7">
      <c r="A3" s="4" t="s">
        <v>617</v>
      </c>
      <c r="B3" s="5" t="n">
        <v>51250</v>
      </c>
      <c r="D3" s="5" t="n">
        <v>51250</v>
      </c>
    </row>
    <row r="4" spans="1:7">
      <c r="A4" s="4" t="s">
        <v>618</v>
      </c>
      <c r="B4" s="7" t="n">
        <v>10</v>
      </c>
      <c r="D4" s="7" t="n">
        <v>10</v>
      </c>
      <c r="F4" s="7" t="n">
        <v>10</v>
      </c>
      <c r="G4" s="7" t="n">
        <v>10</v>
      </c>
    </row>
    <row r="5" spans="1:7">
      <c r="A5" s="4" t="s">
        <v>619</v>
      </c>
      <c r="B5" s="7" t="n">
        <v>0</v>
      </c>
      <c r="C5" s="7" t="n">
        <v>7000</v>
      </c>
      <c r="D5" s="7" t="n">
        <v>0</v>
      </c>
      <c r="E5" s="7" t="n">
        <v>14000</v>
      </c>
    </row>
    <row r="6" spans="1:7">
      <c r="A6" s="4" t="s">
        <v>620</v>
      </c>
    </row>
    <row r="7" spans="1:7">
      <c r="A7" s="4" t="s">
        <v>621</v>
      </c>
      <c r="D7" s="5" t="n">
        <v>5000</v>
      </c>
    </row>
    <row r="8" spans="1:7">
      <c r="A8" s="4" t="s">
        <v>622</v>
      </c>
      <c r="D8" s="7" t="n">
        <v>2000000</v>
      </c>
    </row>
    <row r="9" spans="1:7">
      <c r="A9" s="4" t="s">
        <v>623</v>
      </c>
      <c r="D9" s="5" t="n">
        <v>5000</v>
      </c>
    </row>
    <row r="10" spans="1:7">
      <c r="A10" s="4" t="s">
        <v>624</v>
      </c>
      <c r="D10" s="5" t="n">
        <v>2500</v>
      </c>
    </row>
    <row r="11" spans="1:7">
      <c r="A11" s="4" t="s">
        <v>625</v>
      </c>
      <c r="B11" s="5" t="n">
        <v>1948750</v>
      </c>
      <c r="D11" s="5" t="n">
        <v>19487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26</v>
      </c>
      <c r="B1" s="2" t="s">
        <v>1</v>
      </c>
    </row>
    <row r="2" spans="1:2">
      <c r="B2" s="2" t="s">
        <v>528</v>
      </c>
    </row>
    <row r="3" spans="1:2">
      <c r="A3" s="3" t="s">
        <v>182</v>
      </c>
    </row>
    <row r="4" spans="1:2">
      <c r="A4" s="4" t="s">
        <v>627</v>
      </c>
      <c r="B4" s="4" t="s">
        <v>352</v>
      </c>
    </row>
    <row r="5" spans="1:2">
      <c r="A5" s="4" t="s">
        <v>628</v>
      </c>
      <c r="B5" s="4" t="s">
        <v>545</v>
      </c>
    </row>
    <row r="6" spans="1:2">
      <c r="A6" s="4" t="s">
        <v>629</v>
      </c>
      <c r="B6" s="7" t="n">
        <v>6137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0</v>
      </c>
      <c r="B1" s="2" t="s">
        <v>2</v>
      </c>
      <c r="C1" s="2" t="s">
        <v>30</v>
      </c>
    </row>
    <row r="2" spans="1:3">
      <c r="A2" s="3" t="s">
        <v>185</v>
      </c>
    </row>
    <row r="3" spans="1:3">
      <c r="A3" s="4" t="s">
        <v>631</v>
      </c>
      <c r="B3" s="7" t="n">
        <v>49226</v>
      </c>
      <c r="C3" s="7" t="n">
        <v>667997</v>
      </c>
    </row>
    <row r="4" spans="1:3">
      <c r="A4" s="4" t="s">
        <v>632</v>
      </c>
      <c r="B4" s="5" t="n">
        <v>2150821</v>
      </c>
      <c r="C4" s="5" t="n">
        <v>1592615</v>
      </c>
    </row>
    <row r="5" spans="1:3">
      <c r="A5" s="4" t="s">
        <v>633</v>
      </c>
      <c r="B5" s="5" t="n">
        <v>167718</v>
      </c>
      <c r="C5" s="5" t="n">
        <v>392910</v>
      </c>
    </row>
    <row r="6" spans="1:3">
      <c r="A6" s="4" t="s">
        <v>634</v>
      </c>
      <c r="B6" s="5" t="n">
        <v>2402083</v>
      </c>
      <c r="C6" s="5" t="n">
        <v>2485725</v>
      </c>
    </row>
    <row r="7" spans="1:3">
      <c r="A7" s="4" t="s">
        <v>635</v>
      </c>
      <c r="B7" s="5" t="n">
        <v>158239</v>
      </c>
      <c r="C7" s="5" t="n">
        <v>290064</v>
      </c>
    </row>
    <row r="8" spans="1:3">
      <c r="A8" s="4" t="s">
        <v>636</v>
      </c>
      <c r="B8" s="5" t="n">
        <v>255500</v>
      </c>
      <c r="C8" s="5" t="n">
        <v>255500</v>
      </c>
    </row>
    <row r="9" spans="1:3">
      <c r="A9" s="4" t="s">
        <v>637</v>
      </c>
      <c r="B9" s="7" t="n">
        <v>5183587</v>
      </c>
      <c r="C9" s="7" t="n">
        <v>56848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638</v>
      </c>
      <c r="B1" s="2" t="s">
        <v>73</v>
      </c>
      <c r="D1" s="2" t="s">
        <v>1</v>
      </c>
    </row>
    <row r="2" spans="1:5">
      <c r="B2" s="2" t="s">
        <v>2</v>
      </c>
      <c r="C2" s="2" t="s">
        <v>74</v>
      </c>
      <c r="D2" s="2" t="s">
        <v>2</v>
      </c>
      <c r="E2" s="2" t="s">
        <v>74</v>
      </c>
    </row>
    <row r="3" spans="1:5">
      <c r="A3" s="4" t="s">
        <v>639</v>
      </c>
      <c r="D3" s="4" t="s">
        <v>640</v>
      </c>
    </row>
    <row r="4" spans="1:5">
      <c r="A4" s="4" t="s">
        <v>641</v>
      </c>
      <c r="B4" s="7" t="n">
        <v>1458000</v>
      </c>
      <c r="C4" s="7" t="n">
        <v>1365000</v>
      </c>
      <c r="D4" s="7" t="n">
        <v>2661000</v>
      </c>
      <c r="E4" s="7" t="n">
        <v>2473000</v>
      </c>
    </row>
    <row r="5" spans="1:5">
      <c r="A5" s="4" t="s">
        <v>642</v>
      </c>
    </row>
    <row r="6" spans="1:5">
      <c r="A6" s="4" t="s">
        <v>643</v>
      </c>
      <c r="D6" s="4" t="s">
        <v>644</v>
      </c>
    </row>
    <row r="7" spans="1:5">
      <c r="A7" s="4" t="s">
        <v>645</v>
      </c>
    </row>
    <row r="8" spans="1:5">
      <c r="A8" s="4" t="s">
        <v>646</v>
      </c>
      <c r="D8" s="4" t="s">
        <v>330</v>
      </c>
    </row>
    <row r="9" spans="1:5">
      <c r="A9" s="4" t="s">
        <v>647</v>
      </c>
      <c r="D9" s="4" t="s">
        <v>597</v>
      </c>
    </row>
    <row r="10" spans="1:5">
      <c r="A10" s="4" t="s">
        <v>648</v>
      </c>
      <c r="D10" s="4" t="s">
        <v>284</v>
      </c>
    </row>
    <row r="11" spans="1:5">
      <c r="A11" s="4" t="s">
        <v>649</v>
      </c>
    </row>
    <row r="12" spans="1:5">
      <c r="A12" s="4" t="s">
        <v>646</v>
      </c>
      <c r="D12" s="4" t="s">
        <v>332</v>
      </c>
    </row>
    <row r="13" spans="1:5">
      <c r="A13" s="4" t="s">
        <v>647</v>
      </c>
      <c r="D13" s="4" t="s">
        <v>502</v>
      </c>
    </row>
    <row r="14" spans="1:5">
      <c r="A14" s="4" t="s">
        <v>648</v>
      </c>
      <c r="D14" s="4" t="s">
        <v>508</v>
      </c>
    </row>
    <row r="15" spans="1:5">
      <c r="A15" s="4" t="s">
        <v>650</v>
      </c>
      <c r="D15" s="7" t="n">
        <v>500000</v>
      </c>
    </row>
    <row r="16" spans="1:5">
      <c r="A16" s="4" t="s">
        <v>651</v>
      </c>
    </row>
    <row r="17" spans="1:5">
      <c r="A17" s="4" t="s">
        <v>298</v>
      </c>
      <c r="D17" s="5" t="n">
        <v>2000000</v>
      </c>
    </row>
    <row r="18" spans="1:5">
      <c r="A18" s="4" t="s">
        <v>650</v>
      </c>
      <c r="D18" s="7" t="n">
        <v>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52</v>
      </c>
      <c r="B1" s="2" t="s">
        <v>73</v>
      </c>
      <c r="D1" s="2" t="s">
        <v>1</v>
      </c>
    </row>
    <row r="2" spans="1:5">
      <c r="B2" s="2" t="s">
        <v>2</v>
      </c>
      <c r="C2" s="2" t="s">
        <v>74</v>
      </c>
      <c r="D2" s="2" t="s">
        <v>2</v>
      </c>
      <c r="E2" s="2" t="s">
        <v>74</v>
      </c>
    </row>
    <row r="3" spans="1:5">
      <c r="A3" s="3" t="s">
        <v>653</v>
      </c>
    </row>
    <row r="4" spans="1:5">
      <c r="A4" s="4" t="s">
        <v>654</v>
      </c>
      <c r="B4" s="7" t="n">
        <v>83000</v>
      </c>
      <c r="C4" s="7" t="n">
        <v>82314</v>
      </c>
      <c r="D4" s="7" t="n">
        <v>127297</v>
      </c>
      <c r="E4" s="7" t="n">
        <v>132314</v>
      </c>
    </row>
    <row r="5" spans="1:5">
      <c r="A5" s="4" t="s">
        <v>655</v>
      </c>
      <c r="B5" s="5" t="n">
        <v>110000</v>
      </c>
      <c r="C5" s="5" t="n">
        <v>104000</v>
      </c>
      <c r="D5" s="5" t="n">
        <v>-336000</v>
      </c>
      <c r="E5" s="5" t="n">
        <v>-203000</v>
      </c>
    </row>
    <row r="6" spans="1:5">
      <c r="A6" s="4" t="s">
        <v>656</v>
      </c>
      <c r="B6" s="5" t="n">
        <v>193000</v>
      </c>
      <c r="C6" s="5" t="n">
        <v>186314</v>
      </c>
      <c r="D6" s="5" t="n">
        <v>-208703</v>
      </c>
      <c r="E6" s="5" t="n">
        <v>-70686</v>
      </c>
    </row>
    <row r="7" spans="1:5">
      <c r="A7" s="3" t="s">
        <v>657</v>
      </c>
    </row>
    <row r="8" spans="1:5">
      <c r="A8" s="4" t="s">
        <v>658</v>
      </c>
      <c r="B8" s="5" t="n">
        <v>110000</v>
      </c>
      <c r="C8" s="5" t="n">
        <v>92000</v>
      </c>
      <c r="D8" s="5" t="n">
        <v>-295000</v>
      </c>
      <c r="E8" s="5" t="n">
        <v>-152000</v>
      </c>
    </row>
    <row r="9" spans="1:5">
      <c r="A9" s="4" t="s">
        <v>659</v>
      </c>
      <c r="B9" s="5" t="n">
        <v>83000</v>
      </c>
      <c r="C9" s="5" t="n">
        <v>94314</v>
      </c>
      <c r="D9" s="5" t="n">
        <v>86297</v>
      </c>
      <c r="E9" s="5" t="n">
        <v>81314</v>
      </c>
    </row>
    <row r="10" spans="1:5">
      <c r="A10" s="4" t="s">
        <v>656</v>
      </c>
      <c r="B10" s="7" t="n">
        <v>193000</v>
      </c>
      <c r="C10" s="7" t="n">
        <v>186314</v>
      </c>
      <c r="D10" s="7" t="n">
        <v>-208703</v>
      </c>
      <c r="E10" s="7" t="n">
        <v>-706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60</v>
      </c>
      <c r="B1" s="2" t="s">
        <v>2</v>
      </c>
      <c r="C1" s="2" t="s">
        <v>30</v>
      </c>
    </row>
    <row r="2" spans="1:3">
      <c r="A2" s="4" t="s">
        <v>661</v>
      </c>
      <c r="B2" s="7" t="n">
        <v>355800</v>
      </c>
    </row>
    <row r="3" spans="1:3">
      <c r="A3" s="4" t="s">
        <v>662</v>
      </c>
    </row>
    <row r="4" spans="1:3">
      <c r="A4" s="4" t="s">
        <v>663</v>
      </c>
      <c r="B4" s="5" t="n">
        <v>2941000</v>
      </c>
      <c r="C4" s="7" t="n">
        <v>2605000</v>
      </c>
    </row>
    <row r="5" spans="1:3">
      <c r="A5" s="4" t="s">
        <v>661</v>
      </c>
      <c r="B5" s="7" t="n">
        <v>64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9"/>
    <col customWidth="1" max="7" min="7" width="13"/>
  </cols>
  <sheetData>
    <row r="1" spans="1:7">
      <c r="A1" s="1" t="s">
        <v>101</v>
      </c>
      <c r="B1" s="2" t="s">
        <v>102</v>
      </c>
      <c r="C1" s="2" t="s">
        <v>103</v>
      </c>
      <c r="D1" s="2" t="s">
        <v>104</v>
      </c>
      <c r="E1" s="2" t="s">
        <v>105</v>
      </c>
      <c r="F1" s="2" t="s">
        <v>106</v>
      </c>
      <c r="G1" s="2" t="s">
        <v>107</v>
      </c>
    </row>
    <row r="2" spans="1:7">
      <c r="A2" s="4" t="s">
        <v>108</v>
      </c>
      <c r="B2" s="4" t="s">
        <v>50</v>
      </c>
      <c r="C2" s="7" t="n">
        <v>133074</v>
      </c>
      <c r="D2" s="7" t="n">
        <v>116651244</v>
      </c>
      <c r="E2" s="7" t="n">
        <v>-32590777</v>
      </c>
      <c r="F2" s="7" t="n">
        <v>6382384</v>
      </c>
      <c r="G2" s="7" t="n">
        <v>90575925</v>
      </c>
    </row>
    <row r="3" spans="1:7">
      <c r="A3" s="4" t="s">
        <v>109</v>
      </c>
      <c r="C3" s="5" t="n">
        <v>13307394</v>
      </c>
    </row>
    <row r="4" spans="1:7">
      <c r="A4" s="4" t="s">
        <v>110</v>
      </c>
      <c r="F4" s="5" t="n">
        <v>726920</v>
      </c>
    </row>
    <row r="5" spans="1:7">
      <c r="A5" s="3" t="s">
        <v>111</v>
      </c>
    </row>
    <row r="6" spans="1:7">
      <c r="A6" s="4" t="s">
        <v>112</v>
      </c>
      <c r="C6" s="7" t="n">
        <v>-503</v>
      </c>
      <c r="D6" s="5" t="n">
        <v>-538796</v>
      </c>
      <c r="G6" s="5" t="n">
        <v>-539299</v>
      </c>
    </row>
    <row r="7" spans="1:7">
      <c r="A7" s="4" t="s">
        <v>113</v>
      </c>
      <c r="C7" s="5" t="n">
        <v>-50268</v>
      </c>
    </row>
    <row r="8" spans="1:7">
      <c r="A8" s="4" t="s">
        <v>114</v>
      </c>
      <c r="E8" s="5" t="n">
        <v>-592065</v>
      </c>
      <c r="F8" s="7" t="n">
        <v>-32345</v>
      </c>
      <c r="G8" s="5" t="n">
        <v>-624410</v>
      </c>
    </row>
    <row r="9" spans="1:7">
      <c r="A9" s="4" t="s">
        <v>115</v>
      </c>
      <c r="E9" s="5" t="n">
        <v>-5273554</v>
      </c>
      <c r="F9" s="5" t="n">
        <v>-288378</v>
      </c>
      <c r="G9" s="5" t="n">
        <v>-5561932</v>
      </c>
    </row>
    <row r="10" spans="1:7">
      <c r="A10" s="4" t="s">
        <v>116</v>
      </c>
      <c r="B10" s="4" t="s">
        <v>50</v>
      </c>
      <c r="C10" s="7" t="n">
        <v>132571</v>
      </c>
      <c r="D10" s="7" t="n">
        <v>116112448</v>
      </c>
      <c r="E10" s="7" t="n">
        <v>-38456396</v>
      </c>
      <c r="F10" s="7" t="n">
        <v>6061661</v>
      </c>
      <c r="G10" s="7" t="n">
        <v>83850284</v>
      </c>
    </row>
    <row r="11" spans="1:7">
      <c r="A11" s="4" t="s">
        <v>117</v>
      </c>
      <c r="C11" s="5" t="n">
        <v>13257126</v>
      </c>
    </row>
    <row r="12" spans="1:7">
      <c r="A12" s="4" t="s">
        <v>118</v>
      </c>
      <c r="F12" s="5" t="n">
        <v>726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64</v>
      </c>
      <c r="B1" s="2" t="s">
        <v>665</v>
      </c>
      <c r="C1" s="2" t="s">
        <v>2</v>
      </c>
      <c r="D1" s="2" t="s">
        <v>30</v>
      </c>
    </row>
    <row r="2" spans="1:4">
      <c r="A2" s="3" t="s">
        <v>666</v>
      </c>
    </row>
    <row r="3" spans="1:4">
      <c r="A3" s="4" t="s">
        <v>667</v>
      </c>
      <c r="C3" s="7" t="n">
        <v>872224</v>
      </c>
      <c r="D3" s="7" t="n">
        <v>901702</v>
      </c>
    </row>
    <row r="4" spans="1:4">
      <c r="A4" s="4" t="s">
        <v>556</v>
      </c>
    </row>
    <row r="5" spans="1:4">
      <c r="A5" s="3" t="s">
        <v>666</v>
      </c>
    </row>
    <row r="6" spans="1:4">
      <c r="A6" s="4" t="s">
        <v>667</v>
      </c>
      <c r="C6" s="7" t="n">
        <v>872224</v>
      </c>
    </row>
    <row r="7" spans="1:4">
      <c r="A7" s="4" t="s">
        <v>668</v>
      </c>
    </row>
    <row r="8" spans="1:4">
      <c r="A8" s="3" t="s">
        <v>666</v>
      </c>
    </row>
    <row r="9" spans="1:4">
      <c r="A9" s="4" t="s">
        <v>667</v>
      </c>
      <c r="B9" s="7" t="n">
        <v>900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114</v>
      </c>
      <c r="B4" s="7" t="n">
        <v>-624410</v>
      </c>
      <c r="C4" s="7" t="n">
        <v>-1214291</v>
      </c>
    </row>
    <row r="5" spans="1:3">
      <c r="A5" s="3" t="s">
        <v>121</v>
      </c>
    </row>
    <row r="6" spans="1:3">
      <c r="A6" s="4" t="s">
        <v>84</v>
      </c>
      <c r="B6" s="5" t="n">
        <v>5408239</v>
      </c>
      <c r="C6" s="5" t="n">
        <v>5712784</v>
      </c>
    </row>
    <row r="7" spans="1:3">
      <c r="A7" s="4" t="s">
        <v>122</v>
      </c>
      <c r="B7" s="5" t="n">
        <v>335628</v>
      </c>
      <c r="C7" s="5" t="n">
        <v>339662</v>
      </c>
    </row>
    <row r="8" spans="1:3">
      <c r="A8" s="4" t="s">
        <v>123</v>
      </c>
      <c r="C8" s="5" t="n">
        <v>14000</v>
      </c>
    </row>
    <row r="9" spans="1:3">
      <c r="A9" s="4" t="s">
        <v>124</v>
      </c>
      <c r="B9" s="5" t="n">
        <v>-336000</v>
      </c>
      <c r="C9" s="5" t="n">
        <v>-203000</v>
      </c>
    </row>
    <row r="10" spans="1:3">
      <c r="A10" s="3" t="s">
        <v>125</v>
      </c>
    </row>
    <row r="11" spans="1:3">
      <c r="A11" s="4" t="s">
        <v>34</v>
      </c>
      <c r="B11" s="5" t="n">
        <v>-201189</v>
      </c>
      <c r="C11" s="5" t="n">
        <v>926689</v>
      </c>
    </row>
    <row r="12" spans="1:3">
      <c r="A12" s="4" t="s">
        <v>126</v>
      </c>
      <c r="B12" s="5" t="n">
        <v>-189310</v>
      </c>
      <c r="C12" s="5" t="n">
        <v>-214458</v>
      </c>
    </row>
    <row r="13" spans="1:3">
      <c r="A13" s="4" t="s">
        <v>37</v>
      </c>
      <c r="B13" s="5" t="n">
        <v>-370880</v>
      </c>
      <c r="C13" s="5" t="n">
        <v>-478589</v>
      </c>
    </row>
    <row r="14" spans="1:3">
      <c r="A14" s="4" t="s">
        <v>43</v>
      </c>
      <c r="B14" s="5" t="n">
        <v>2130888</v>
      </c>
      <c r="C14" s="5" t="n">
        <v>-985786</v>
      </c>
    </row>
    <row r="15" spans="1:3">
      <c r="A15" s="4" t="s">
        <v>44</v>
      </c>
      <c r="B15" s="5" t="n">
        <v>258128</v>
      </c>
      <c r="C15" s="5" t="n">
        <v>-122235</v>
      </c>
    </row>
    <row r="16" spans="1:3">
      <c r="A16" s="4" t="s">
        <v>127</v>
      </c>
      <c r="B16" s="5" t="n">
        <v>6411094</v>
      </c>
      <c r="C16" s="5" t="n">
        <v>3774776</v>
      </c>
    </row>
    <row r="17" spans="1:3">
      <c r="A17" s="3" t="s">
        <v>128</v>
      </c>
    </row>
    <row r="18" spans="1:3">
      <c r="A18" s="4" t="s">
        <v>129</v>
      </c>
      <c r="B18" s="5" t="n">
        <v>702413</v>
      </c>
      <c r="C18" s="5" t="n">
        <v>5058169</v>
      </c>
    </row>
    <row r="19" spans="1:3">
      <c r="A19" s="4" t="s">
        <v>130</v>
      </c>
      <c r="C19" s="5" t="n">
        <v>2125000</v>
      </c>
    </row>
    <row r="20" spans="1:3">
      <c r="A20" s="4" t="s">
        <v>131</v>
      </c>
      <c r="C20" s="5" t="n">
        <v>11839171</v>
      </c>
    </row>
    <row r="21" spans="1:3">
      <c r="A21" s="4" t="s">
        <v>132</v>
      </c>
      <c r="C21" s="5" t="n">
        <v>-4500000</v>
      </c>
    </row>
    <row r="22" spans="1:3">
      <c r="A22" s="4" t="s">
        <v>133</v>
      </c>
      <c r="B22" s="5" t="n">
        <v>1000000</v>
      </c>
    </row>
    <row r="23" spans="1:3">
      <c r="A23" s="4" t="s">
        <v>134</v>
      </c>
      <c r="C23" s="5" t="n">
        <v>-75000</v>
      </c>
    </row>
    <row r="24" spans="1:3">
      <c r="A24" s="4" t="s">
        <v>135</v>
      </c>
      <c r="B24" s="5" t="n">
        <v>-2542509</v>
      </c>
      <c r="C24" s="5" t="n">
        <v>-5847745</v>
      </c>
    </row>
    <row r="25" spans="1:3">
      <c r="A25" s="4" t="s">
        <v>136</v>
      </c>
      <c r="C25" s="5" t="n">
        <v>-8000000</v>
      </c>
    </row>
    <row r="26" spans="1:3">
      <c r="A26" s="4" t="s">
        <v>137</v>
      </c>
      <c r="B26" s="5" t="n">
        <v>-840096</v>
      </c>
      <c r="C26" s="5" t="n">
        <v>599595</v>
      </c>
    </row>
    <row r="27" spans="1:3">
      <c r="A27" s="3" t="s">
        <v>138</v>
      </c>
    </row>
    <row r="28" spans="1:3">
      <c r="A28" s="4" t="s">
        <v>139</v>
      </c>
      <c r="B28" s="5" t="n">
        <v>-539299</v>
      </c>
      <c r="C28" s="5" t="n">
        <v>-1071161</v>
      </c>
    </row>
    <row r="29" spans="1:3">
      <c r="A29" s="4" t="s">
        <v>140</v>
      </c>
      <c r="C29" s="5" t="n">
        <v>-129153</v>
      </c>
    </row>
    <row r="30" spans="1:3">
      <c r="A30" s="4" t="s">
        <v>141</v>
      </c>
      <c r="B30" s="5" t="n">
        <v>-5303032</v>
      </c>
      <c r="C30" s="5" t="n">
        <v>-3326668</v>
      </c>
    </row>
    <row r="31" spans="1:3">
      <c r="A31" s="4" t="s">
        <v>142</v>
      </c>
      <c r="B31" s="5" t="n">
        <v>-289837</v>
      </c>
      <c r="C31" s="5" t="n">
        <v>-290903</v>
      </c>
    </row>
    <row r="32" spans="1:3">
      <c r="A32" s="4" t="s">
        <v>143</v>
      </c>
      <c r="C32" s="5" t="n">
        <v>279000</v>
      </c>
    </row>
    <row r="33" spans="1:3">
      <c r="A33" s="4" t="s">
        <v>144</v>
      </c>
      <c r="C33" s="5" t="n">
        <v>4800000</v>
      </c>
    </row>
    <row r="34" spans="1:3">
      <c r="A34" s="4" t="s">
        <v>145</v>
      </c>
      <c r="B34" s="5" t="n">
        <v>-943395</v>
      </c>
      <c r="C34" s="5" t="n">
        <v>-10660249</v>
      </c>
    </row>
    <row r="35" spans="1:3">
      <c r="A35" s="4" t="s">
        <v>146</v>
      </c>
      <c r="C35" s="5" t="n">
        <v>-126351</v>
      </c>
    </row>
    <row r="36" spans="1:3">
      <c r="A36" s="4" t="s">
        <v>147</v>
      </c>
      <c r="C36" s="5" t="n">
        <v>-342212</v>
      </c>
    </row>
    <row r="37" spans="1:3">
      <c r="A37" s="4" t="s">
        <v>148</v>
      </c>
      <c r="B37" s="5" t="n">
        <v>-7075563</v>
      </c>
      <c r="C37" s="5" t="n">
        <v>-10867697</v>
      </c>
    </row>
    <row r="38" spans="1:3">
      <c r="A38" s="4" t="s">
        <v>149</v>
      </c>
      <c r="B38" s="5" t="n">
        <v>-1504565</v>
      </c>
      <c r="C38" s="5" t="n">
        <v>-6493326</v>
      </c>
    </row>
    <row r="39" spans="1:3">
      <c r="A39" s="4" t="s">
        <v>150</v>
      </c>
      <c r="B39" s="5" t="n">
        <v>2419383</v>
      </c>
      <c r="C39" s="5" t="n">
        <v>14071228</v>
      </c>
    </row>
    <row r="40" spans="1:3">
      <c r="A40" s="4" t="s">
        <v>151</v>
      </c>
      <c r="B40" s="5" t="n">
        <v>914818</v>
      </c>
      <c r="C40" s="5" t="n">
        <v>7577902</v>
      </c>
    </row>
    <row r="41" spans="1:3">
      <c r="A41" s="3" t="s">
        <v>152</v>
      </c>
    </row>
    <row r="42" spans="1:3">
      <c r="A42" s="4" t="s">
        <v>153</v>
      </c>
      <c r="B42" s="5" t="n">
        <v>4294193</v>
      </c>
      <c r="C42" s="5" t="n">
        <v>4405268</v>
      </c>
    </row>
    <row r="43" spans="1:3">
      <c r="A43" s="4" t="s">
        <v>154</v>
      </c>
      <c r="B43" s="5" t="n">
        <v>97785</v>
      </c>
      <c r="C43" s="5" t="n">
        <v>260851</v>
      </c>
    </row>
    <row r="44" spans="1:3">
      <c r="A44" s="3" t="s">
        <v>155</v>
      </c>
    </row>
    <row r="45" spans="1:3">
      <c r="A45" s="4" t="s">
        <v>156</v>
      </c>
      <c r="C45" s="5" t="n">
        <v>-129153</v>
      </c>
    </row>
    <row r="46" spans="1:3">
      <c r="A46" s="4" t="s">
        <v>157</v>
      </c>
      <c r="C46" s="5" t="n">
        <v>1932371</v>
      </c>
    </row>
    <row r="47" spans="1:3">
      <c r="A47" s="4" t="s">
        <v>45</v>
      </c>
      <c r="B47" s="5" t="n">
        <v>872224</v>
      </c>
      <c r="C47" s="5" t="n">
        <v>867673</v>
      </c>
    </row>
    <row r="48" spans="1:3">
      <c r="A48" s="4" t="s">
        <v>46</v>
      </c>
      <c r="B48" s="7" t="n">
        <v>47797</v>
      </c>
      <c r="C48" s="7" t="n">
        <v>47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1:59Z</dcterms:created>
  <dcterms:modified xmlns:dcterms="http://purl.org/dc/terms/" xmlns:xsi="http://www.w3.org/2001/XMLSchema-instance" xsi:type="dcterms:W3CDTF">2017-08-14T16:41:59Z</dcterms:modified>
</cp:coreProperties>
</file>